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 OF CHANG" sheetId="5" r:id="rId5"/>
    <s:sheet name="CONSOLIDATED STATEMENTS OF CASH" sheetId="6" r:id="rId6"/>
    <s:sheet name="SUMMARY OF SIGNIFICANT ACCOUNTI" sheetId="7" r:id="rId7"/>
    <s:sheet name="GOODWILL AND OTHER INTANGIBLE A" sheetId="8" r:id="rId8"/>
    <s:sheet name="ACCOUNTS RECEIVABLE" sheetId="9" r:id="rId9"/>
    <s:sheet name="PROPERTY AND EQUIPMENT" sheetId="10" r:id="rId10"/>
    <s:sheet name="BANK BORROWINGS" sheetId="11" r:id="rId11"/>
    <s:sheet name="TRADE CREDIT AGREEMENTS" sheetId="12" r:id="rId12"/>
    <s:sheet name="STOCKHOLDERS' EQUITY AND SHARE-" sheetId="13" r:id="rId13"/>
    <s:sheet name="INCOME TAXES" sheetId="14" r:id="rId14"/>
    <s:sheet name="EMPLOYEE BENEFIT PLAN" sheetId="15" r:id="rId15"/>
    <s:sheet name="COMMITMENTS AND CONTINGENCIES" sheetId="16" r:id="rId16"/>
    <s:sheet name="OTHER RELATED-PARTY TRANSACTION" sheetId="17" r:id="rId17"/>
    <s:sheet name="SEGMENT AND RELATED DISCLOSURES" sheetId="18" r:id="rId18"/>
    <s:sheet name="QUARTERLY FINANCIAL RESULTS (UN" sheetId="19" r:id="rId19"/>
    <s:sheet name="SCHEDULE II - VALUATION AND QUA" sheetId="20" r:id="rId20"/>
    <s:sheet name="SUMMARY OF SIGNIFICANT ACCOUN21" sheetId="21" r:id="rId21"/>
    <s:sheet name="SUMMARY OF SIGNIFICANT ACCOUN22" sheetId="22" r:id="rId22"/>
    <s:sheet name="GOODWILL AND OTHER INTANGIBLE23" sheetId="23" r:id="rId23"/>
    <s:sheet name="ACCOUNTS RECEIVABLE (Tables)" sheetId="24" r:id="rId24"/>
    <s:sheet name="PROPERTY AND EQUIPMENT (Tables)" sheetId="25" r:id="rId25"/>
    <s:sheet name="STOCKHOLDERS' EQUITY AND SHAR26" sheetId="26" r:id="rId26"/>
    <s:sheet name="INCOME TAXES (Tables)" sheetId="27" r:id="rId27"/>
    <s:sheet name="COMMITMENTS AND CONTINGENCIES (" sheetId="28" r:id="rId28"/>
    <s:sheet name="OTHER RELATED-PARTY TRANSACTI29" sheetId="29" r:id="rId29"/>
    <s:sheet name="SEGMENT AND RELATED DISCLOSUR30" sheetId="30" r:id="rId30"/>
    <s:sheet name="QUARTERLY FINANCIAL RESULTS (31" sheetId="31" r:id="rId31"/>
    <s:sheet name="SUMMARY OF SIGNIFICANT ACCOUN32" sheetId="32" r:id="rId32"/>
    <s:sheet name="SUMMARY OF SIGNIFICANT ACCOUN33" sheetId="33" r:id="rId33"/>
    <s:sheet name="SUMMARY OF SIGNIFICANT ACCOUN34" sheetId="34" r:id="rId34"/>
    <s:sheet name="GOODWILL AND OTHER INTANGIBLE35" sheetId="35" r:id="rId35"/>
    <s:sheet name="GOODWILL AND OTHER INTANGIBLE36" sheetId="36" r:id="rId36"/>
    <s:sheet name="GOODWILL AND OTHER INTANGIBLE37" sheetId="37" r:id="rId37"/>
    <s:sheet name="GOODWILL AND OTHER INTANGIBLE38" sheetId="38" r:id="rId38"/>
    <s:sheet name="ACCOUNTS RECEIVABLE (Details)" sheetId="39" r:id="rId39"/>
    <s:sheet name="PROPERTY AND EQUIPMENT - Summar" sheetId="40" r:id="rId40"/>
    <s:sheet name="PROPERTY AND EQUIPMENT - Deprec" sheetId="41" r:id="rId41"/>
    <s:sheet name="BANK BORROWINGS (Details)" sheetId="42" r:id="rId42"/>
    <s:sheet name="TRADE CREDIT AGREEMENTS (Detail" sheetId="43" r:id="rId43"/>
    <s:sheet name="STOCKHOLDERS' EQUITY AND SHAR44" sheetId="44" r:id="rId44"/>
    <s:sheet name="STOCKHOLDERS' EQUITY AND SHAR45" sheetId="45" r:id="rId45"/>
    <s:sheet name="STOCKHOLDERS' EQUITY AND SHAR46" sheetId="46" r:id="rId46"/>
    <s:sheet name="STOCKHOLDERS' EQUITY AND SHAR47" sheetId="47" r:id="rId47"/>
    <s:sheet name="STOCKHOLDERS' EQUITY AND SHAR48" sheetId="48" r:id="rId48"/>
    <s:sheet name="STOCKHOLDERS' EQUITY AND SHAR49" sheetId="49" r:id="rId49"/>
    <s:sheet name="INCOME TAXES - Provision for In" sheetId="50" r:id="rId50"/>
    <s:sheet name="INCOME TAXES - Components of De" sheetId="51" r:id="rId51"/>
    <s:sheet name="INCOME TAXES - Additional Infor" sheetId="52" r:id="rId52"/>
    <s:sheet name="INCOME TAXES - Reconciliation o" sheetId="53" r:id="rId53"/>
    <s:sheet name="INCOME TAXES - Reconciliation54" sheetId="54" r:id="rId54"/>
    <s:sheet name="EMPLOYEE BENEFIT PLAN (Details)" sheetId="55" r:id="rId55"/>
    <s:sheet name="COMMITMENTS AND CONTINGENCIES -" sheetId="56" r:id="rId56"/>
    <s:sheet name="COMMITMENTS AND CONTINGENCIES57" sheetId="57" r:id="rId57"/>
    <s:sheet name="OTHER RELATED-PARTY TRANSACTI58" sheetId="58" r:id="rId58"/>
    <s:sheet name="SEGMENT AND RELATED DISCLOSUR59" sheetId="59" r:id="rId59"/>
    <s:sheet name="SEGMENT AND RELATED DISCLOSUR60" sheetId="60" r:id="rId60"/>
    <s:sheet name="SEGMENT AND RELATED DISCLOSUR61" sheetId="61" r:id="rId61"/>
    <s:sheet name="SEGMENT AND RELATED DISCLOSUR62" sheetId="62" r:id="rId62"/>
  </s:sheets>
  <s:definedNames/>
  <s:calcPr calcId="124519" calcMode="auto" fullCalcOnLoad="1"/>
</s:workbook>
</file>

<file path=xl/sharedStrings.xml><?xml version="1.0" encoding="utf-8"?>
<sst xmlns="http://schemas.openxmlformats.org/spreadsheetml/2006/main" uniqueCount="600">
  <si>
    <t>Document and Entity Information - USD ($)</t>
  </si>
  <si>
    <t>12 Months Ended</t>
  </si>
  <si>
    <t>Dec. 31, 2015</t>
  </si>
  <si>
    <t>Feb. 25,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PCCC</t>
  </si>
  <si>
    <t>Entity Registrant Name</t>
  </si>
  <si>
    <t>PC CONNECTION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4</t>
  </si>
  <si>
    <t>Current Assets:</t>
  </si>
  <si>
    <t>Cash and cash equivalents</t>
  </si>
  <si>
    <t>Accounts receivable, net</t>
  </si>
  <si>
    <t>Inventories</t>
  </si>
  <si>
    <t>Deferred income taxes</t>
  </si>
  <si>
    <t>Prepaid expenses and other current assets</t>
  </si>
  <si>
    <t>Income taxes receivable</t>
  </si>
  <si>
    <t>Total current assets</t>
  </si>
  <si>
    <t>Property and equipment, net</t>
  </si>
  <si>
    <t>Goodwill</t>
  </si>
  <si>
    <t>Other intangibles, net</t>
  </si>
  <si>
    <t>Other assets</t>
  </si>
  <si>
    <t>Total Assets</t>
  </si>
  <si>
    <t>Current Liabilities:</t>
  </si>
  <si>
    <t>Accounts payable</t>
  </si>
  <si>
    <t>Accrued expenses and other liabilities</t>
  </si>
  <si>
    <t>Accrued payroll</t>
  </si>
  <si>
    <t>Total current liabilities</t>
  </si>
  <si>
    <t>Other liabilities</t>
  </si>
  <si>
    <t>Total Liabilities</t>
  </si>
  <si>
    <t>Commitments and Contingencies (Note 10)</t>
  </si>
  <si>
    <t xml:space="preserve"> </t>
  </si>
  <si>
    <t>Stockholders' Equity:</t>
  </si>
  <si>
    <t>Preferred Stock, $.01 par value, 10,000 shares authorized, none issued</t>
  </si>
  <si>
    <t>Common Stock, $.01 par value, 100,000 shares authorized, 28,353 and 28,199 issued, 26,498 and 26,343 outstanding at December 31, 2015 and 2014, respectively</t>
  </si>
  <si>
    <t>Additional paid-in capital</t>
  </si>
  <si>
    <t>Retained earnings</t>
  </si>
  <si>
    <t>Treasury stock at cost, 1,856 shares at December 31, 2015 and 2014</t>
  </si>
  <si>
    <t>Total Stockholders' Equity</t>
  </si>
  <si>
    <t>Total Liabilities and Stockholders' Equity</t>
  </si>
  <si>
    <t>CONSOLIDATED BALANCE SHEETS (PARENTHETICAL) - $ / shares shares in Thousand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INCOME - USD ($) $ in Thousands</t>
  </si>
  <si>
    <t>3 Months Ended</t>
  </si>
  <si>
    <t>Sep. 30, 2015</t>
  </si>
  <si>
    <t>Mar. 31, 2015</t>
  </si>
  <si>
    <t>Sep. 30, 2014</t>
  </si>
  <si>
    <t>Jun. 30, 2014</t>
  </si>
  <si>
    <t>Mar. 31, 2014</t>
  </si>
  <si>
    <t>Dec. 31, 2013</t>
  </si>
  <si>
    <t>Income Statement [Abstract]</t>
  </si>
  <si>
    <t>Net sales</t>
  </si>
  <si>
    <t>Cost of sales</t>
  </si>
  <si>
    <t>Gross profit</t>
  </si>
  <si>
    <t>Selling, general and administrative expenses</t>
  </si>
  <si>
    <t>Income from operations</t>
  </si>
  <si>
    <t>Interest expense</t>
  </si>
  <si>
    <t>Income before taxes</t>
  </si>
  <si>
    <t>Income tax provision</t>
  </si>
  <si>
    <t>Net income</t>
  </si>
  <si>
    <t>Earnings per common share:</t>
  </si>
  <si>
    <t>Basic</t>
  </si>
  <si>
    <t>Diluted</t>
  </si>
  <si>
    <t>Denominator:</t>
  </si>
  <si>
    <t>CONSOLIDATED STATEMENT OF CHANGES IN STOCKHOLDERS' EQUITY - USD ($) shares in Thousands, $ in Thousands</t>
  </si>
  <si>
    <t>Common Stock</t>
  </si>
  <si>
    <t>Additional Paid-In Capital</t>
  </si>
  <si>
    <t>Retained Earnings</t>
  </si>
  <si>
    <t>Treasury Shares</t>
  </si>
  <si>
    <t>Total</t>
  </si>
  <si>
    <t>Balance at Dec. 31, 2012</t>
  </si>
  <si>
    <t>Balance (in shares) at Dec. 31, 2012</t>
  </si>
  <si>
    <t>Issuance of common stock under stock incentive plans (in shares)</t>
  </si>
  <si>
    <t>Issuance of common stock under stock incentive plans</t>
  </si>
  <si>
    <t>Issuance of common stock under Employee Stock Purchase Plan (in shares)</t>
  </si>
  <si>
    <t>Issuance of common stock under Employee Stock Purchase Plan</t>
  </si>
  <si>
    <t>Stock-based compensation expense</t>
  </si>
  <si>
    <t>Nonvested stock awards (in shares)</t>
  </si>
  <si>
    <t>Nonvested stock awards</t>
  </si>
  <si>
    <t>Shares withheld for taxes paid on stock awards (in Shares)</t>
  </si>
  <si>
    <t>Shares withheld for taxes paid on stock awards</t>
  </si>
  <si>
    <t>Tax benefit from stock-based compensation</t>
  </si>
  <si>
    <t>Dividend payment</t>
  </si>
  <si>
    <t>Balance at Dec. 31, 2013</t>
  </si>
  <si>
    <t>Balance (in shares) at Dec. 31, 2013</t>
  </si>
  <si>
    <t>Balance at Dec. 31, 2014</t>
  </si>
  <si>
    <t>Balance (in shares) at Dec. 31, 2014</t>
  </si>
  <si>
    <t>Balance at Dec. 31, 2015</t>
  </si>
  <si>
    <t>Balance (in shares) at Dec. 31, 2015</t>
  </si>
  <si>
    <t>CONSOLIDATED STATEMENTS OF CASH FLOWS - USD ($) $ in Thousands</t>
  </si>
  <si>
    <t>Cash Flows from Operating Activities:</t>
  </si>
  <si>
    <t>Adjustments to reconcile net income to net cash provided by operating activities:</t>
  </si>
  <si>
    <t>Depreciation and amortization</t>
  </si>
  <si>
    <t>Provision for doubtful accounts</t>
  </si>
  <si>
    <t>Loss on disposal of fixed assets</t>
  </si>
  <si>
    <t>Excess tax benefit from exercise of equity awards</t>
  </si>
  <si>
    <t>Changes in assets and liabilities:</t>
  </si>
  <si>
    <t>Accounts receivable</t>
  </si>
  <si>
    <t>Other non-current assets</t>
  </si>
  <si>
    <t>Net cash provided by operating activities</t>
  </si>
  <si>
    <t>Cash Flows from Investing Activities:</t>
  </si>
  <si>
    <t>Purchases of property and equipment</t>
  </si>
  <si>
    <t>Purchase of Intangible asset</t>
  </si>
  <si>
    <t>Proceeds from sale of equipment</t>
  </si>
  <si>
    <t>Net cash used for investing activities</t>
  </si>
  <si>
    <t>Cash Flows from Financing Activities:</t>
  </si>
  <si>
    <t>Issuance of stock under Employee Stock Purchase Plan</t>
  </si>
  <si>
    <t>Exercise of stock options</t>
  </si>
  <si>
    <t>Payment of payroll taxes on stock-based compensation through shares withheld</t>
  </si>
  <si>
    <t>Repayment of capital lease obligation to affiliate</t>
  </si>
  <si>
    <t>Net cash provided by (used for) financing activities</t>
  </si>
  <si>
    <t>Increase in cash and cash equivalents</t>
  </si>
  <si>
    <t>Cash and cash equivalents, beginning of year</t>
  </si>
  <si>
    <t>Cash and cash equivalents, end of year</t>
  </si>
  <si>
    <t>Non-cash Investing and Financing Activities:</t>
  </si>
  <si>
    <t>Dividend declaration</t>
  </si>
  <si>
    <t>Accrued capital expenditures</t>
  </si>
  <si>
    <t>Issuance of nonvested stock</t>
  </si>
  <si>
    <t>Supplemental Cash Flow Information:</t>
  </si>
  <si>
    <t>Income taxes paid</t>
  </si>
  <si>
    <t>Interest paid</t>
  </si>
  <si>
    <t>SUMMARY OF SIGNIFICANT ACCOUNTING POLICIES</t>
  </si>
  <si>
    <t>Summary of Significant Accounting Policies [Abstract]</t>
  </si>
  <si>
    <t>Summary of Significant Accounting Policies</t>
  </si>
  <si>
    <t>1. SUMMARY OF SIGNIFICANT ACCOUNTING POLICIES
We are a national solutions provider of a wide range of information technology (“IT”) solutions. We help our customers design, enable, manage, and service their IT environments. We provide IT products, including computer systems, software and peripheral equipment, networking communications, and other products and accessories that we purchase from manufacturers, distributors, and other suppliers. We also offer services involving design, configuration, and implementation of IT solutions. These services are performed by our personnel and by third-party providers. We operate through three sales segments, which serve primarily: (a) small- to medium-sized businesses, in our SMB segment, through our PC Connection Sales subsidiary, (b) large enterprise customers, in our Large Account segment, through our MoreDirect subsidiary, and (c) federal, state, and local government and educational institutions, in our Public Sector segment, through our GovConnection subsidiary.
The following is a summary of our significant accounting policies:
Principles of Consolidation
The consolidated financial statements include the accounts of PC Connection, Inc. and its subsidiaries, all of which are wholly-owned. Intercompany transactions and balances are eliminated in consolidation.
Use of Estimates in the Preparation of Financial Statements
The preparation of financial statements in conformity with accounting principles generally accepted in the United States of America requires management to make estimates and assumptions. These estimates and assumptions affect the reported amounts and disclosures of assets and liabilities and the reported amounts and disclosures of revenue and expenses during the period. By nature, estimates are subject to an inherent degree of uncertainty. Actual results could differ from those estimates and assumptions.
Revenue Recognition
Revenue on product sales is recognized at the point in time when persuasive evidence of an arrangement exists, the price is fixed or determinable, delivery has occurred, and there is a reasonable assurance of collection of the sales proceeds. We generally obtain oral or written purchase authorizations from our customers for a specified amount of product at a specified price. Because we either (i) have a general practice of covering customer losses while products are in-transit despite title transferring at the point of shipment or (ii) have FOB–destination shipping terms specifically set out in our arrangements with federal agencies and certain commercial customers, delivery is deemed to have occurred at the point in time when the product is received by the customer.
We provide our customers with a limited thirty-day right of return generally limited to defective merchandise. Revenue is recognized at delivery and a reserve for sales returns is recorded. We make reasonable and reliable estimates of product returns based on significant historical experience and record our sales reserves as a reduction of revenues and either as offsets to accounts receivable or, for customers who have already paid, as offsets to accrued expenses. At December 31, 2015, we recorded sales reserves of $3,235 and $178 as components of accounts receivable and accrued expenses, respectively. At December 31, 2014, we recorded sales reserves of $3,223 and $205 as components of accounts receivable and accrued expenses, respectively.
All amounts billed to a customer in a sales transaction related to shipping and handling, if any, represent revenues earned for the goods provided, and these amounts have been classified as “net sales.” Costs related to such shipping and handling billings are classified as “cost of sales.” Sales are reported net of sales, use, or other transaction taxes that are collected from customers and remitted to taxing authorities.
We use our own engineering personnel in projects involving the design and installation of systems and networks, and we also engage third-party service providers to perform warranty maintenance, implementations, asset disposals, and other services. This service revenue represents a small percentage of our consolidated revenue. We evaluate such engagements to determine whether we or the third party assumes the general risk and reward of ownership in these transactions. For those transactions in which we do not assume the risk and reward but instead act as an agent, we recognize the transaction revenue on a net basis. Under net sales recognition, the cost of the third party is recorded as a reduction to the selling price, resulting in net sales being equal to the gross profit on the transaction. In those engagements in which we are the principal and primary obligor, we report the sale on a gross basis, and the cost of the service provider is recognized in cost of goods sold.
Similarly, we recognize revenue from agency sales transactions on a net sales basis. In agency sales transactions, we facilitate product sales by equipment and software manufacturers directly to our customers and receive agency, or referral, fees for such transactions. We do not take title to the products or assume any maintenance or return obligations in these transactions; title is passed directly from the supplier to our customer.
Amounts recognized on a net basis included in net sales for such third-party services and agency sales transactions were $24,158 , $25,696 , and $20,570 for the years ended December 31, 2015, 2014, and 2013, respectively.
In certain revenue arrangements, our contracts require that we provide multiple units of hardware, software, or services deliverables. Under these multiple-element arrangements, each service performed and product delivered is considered a separate deliverable and qualifies as a separate unit of accounting. For material multiple element arrangements, we allocate revenue based on vendor-specific objective evidence of fair value of the underlying services and products. If we were to enter into a multiple element arrangement in which vendor-specific objective evidence was not available, we would utilize third-party evidence to allocate the selling price. If neither vendor-specific objective evidence nor third-party evidence was available, we would estimate the selling price based on market price and company specific factors.
Cost of Sales and Certain Other Costs
Cost of sales includes the invoice cost of the product, direct employee and third party cost of services, direct costs of packaging, inbound and outbound freight, and provisions for inventory obsolescence, adjusted for discounts, rebates, and other vendor allowances.
Cash and Cash Equivalents
We consider all highly liquid short-term investments with original maturities of 90 days or less to be cash equivalents. The carrying value of our cash equivalents approximates fair value. The majority of payments due from credit card processors and banks for third-party credit card and debit card transactions process within one to five business days. All credit card and debit card transactions that process in less than seven days are classified as cash and cash equivalents. Amounts due from banks for credit card transactions classified as cash equivalents totaled $6,786 and $3,863 at December 31, 2015 and 2014, respectively.
Accounts Receivable
We perform ongoing credit evaluations of our customers and adjust credit limits based on payment history and customer creditworthiness. We maintain an allowance for estimated doubtful accounts based on our historical experience and the customer credit issues identified. Our customers do not post collateral for open accounts receivable. We monitor collections regularly and adjust the allowance for doubtful accounts as necessary to recognize any changes in credit exposure. Trade receivables are written off in the period in which they are deemed uncollectible. Recoveries of trade receivables previously charged are recorded when received.
Inventories
Inventories (all finished goods) consisting of software packages, computer systems, and peripheral equipment, are stated at cost (determined under a weighted-average cost method which approximates the first-in, first-out method) or market, whichever is lower. Inventory quantities on hand are reviewed regularly, and allowances are maintained for obsolete, slow moving, and nonsalable inventory.
Vendor Consideration
We receive funding from merchandise vendors for price protections, discounts, product rebates, and other programs. These allowances are treated as a reduction of the vendor’s prices and are recorded as adjustments to cost of sales or inventory, as applicable. Allowances for product rebates that require certain volumes of product sales or purchases are recorded as the related milestones are probable of being met.
Advertising Costs and Vendor Consideration
Costs of producing and distributing catalogs are charged to expense in the period in which the catalogs are first circulated. Other advertising costs are expensed as incurred.
Vendors have the ability to place advertisements in our catalogs or fund other advertising activities for which we receive advertising consideration. This vendor consideration, to the extent that it represents specific reimbursements of incremental and identifiable costs, is offset against SG&amp;A expenses. Advertising consideration that cannot be associated with a specific program or that exceeds the fair value of advertising expense associated with that program is classified as an offset to cost of sales or inventory. Our vendor partners generally consolidate their funding of advertising and other marketing programs, and accordingly, we classify substantially all vendor consideration as a reduction of cost of sales or inventory rather than a reduction of advertising expense. Advertising expense, which is classified as a component of SG&amp;A expenses, totaled $15,689 , $15,767 , and $18,019 , for the years ended December 31, 2015, 2014, and 2013, respectively.
Property and Equipment
Property and equipment are stated at cost, net of accumulated depreciation and amortization. Depreciation and amortization is provided for financial reporting purposes over the estimated useful lives of the assets ranging from three to seven years. Computer software, including licenses and internally developed software, is capitalized and amortized over lives ranging from three to seven years. Depreciation is recorded using the straight-line method. Leasehold improvements and facilities under capital leases are amortized over the terms of the related leases or their useful lives, whichever is shorter, whereas for income tax reporting purposes, they are amortized over the applicable tax lives.
Costs incurred to develop internal-use software during the application development stage are recorded in property and equipment at cost. External direct costs of materials and services consumed in developing or obtaining internal-use computer software and payroll-related costs for employees developing internal-use computer software projects, to the extent of their time spent directly on the project and specific to application development, are capitalized.
When events or circumstances indicate a potential impairment, we evaluate the carrying value of property and equipment based upon current and anticipated undiscounted cash flows. We recognize impairment when it is probable that such estimated future cash flows will be less than the asset carrying value.
Goodwill and Other Intangible Assets
Our intangible assets consist of (1) goodwill, which is not subject to amortization; (2) an internet domain name, which is an indefinite-lived intangible not subject to amortization; and (3) amortizing intangibles, which consist of customer lists, trade names, and certain technology licensing agreements, which are being amortized over their useful lives.
Note 2 describes the annual impairment methodology that we employ on January 1 st of each year in calculating the recoverability of goodwill. This same impairment test is performed at other times during the course of a year should an event occur or circumstance change that would more likely than not reduce the fair value of a reporting unit below its carrying amount. Non-amortizing intangibles are also subject to annual impairment tests and interim tests if conditions require.
Recoverability of amortizing intangible assets is assessed only when events have occurred that may give rise to impairment. When a potential impairment has been identified, forecasted undiscounted net cash flows of the operations to which the asset relates are compared to the current carrying value of the long-lived assets present in that operation. If such cash flows are less than such carrying amounts, long-lived assets including such intangibles, are written down to their respective fair values.
Concentrations
Concentrations of credit risk with respect to trade account receivables are limited due to the large number of customers comprising our customer base. No single customer accounted for more than 2% of total net sales in 2015, 2014, and 2013. While no single agency of the federal government comprised more than 2% of total sales, aggregate sales to the federal government as a percentage of total net sales were 6.7% , 6.5% , and 6.4% in 2015, 2014, and 2013, respectively.
Product purchases from Ingram Micro, Inc. (“Ingram”), our largest supplier, accounted for approximately 21% , 25% , and 24% of our total product purchases in 2015, 2014, and 2013, respectively. Purchases from Synnex Corporation (“Synnex”) comprised 15% , 13% , and 12% of our total product purchases in 2015, 2014, and 2013, respectively. Purchases from Tech Data Corporation (“Tech Data”) comprised 8% of our product purchases in 2015 and 2014, respectively, and 10% in 2013. No other vendor supplied more than 10% of our total product purchases in 2015, 2014, or 2013. We believe that, while we may experience some short-term disruption, alternative sources for products obtained directly from Ingram, Synnex, and Tech Data are available to us.
Products manufactured by HP represented 22% of our net sales in 2015 and 2014, respectively, and 25% in 2013. We believe that in the event we experience either a short-term or permanent disruption of supply of HP products, such disruption would likely have a material adverse effect on our results of operations and cash flows.
Earnings Per Share
Basic earnings per common share is computed using the weighted average number of shares outstanding. Diluted earnings per share is computed using the weighted average number of shares outstanding adjusted for the incremental shares attributable to nonvested stock units and stock options outstanding, if dilutive.
The following table sets forth the computation of basic and diluted earnings per share:
2015
2014
2013
Numerator:
Net income
$
$
$
Denominator:
Denominator for basic earnings per share
Dilutive effect of employee stock awards
Denominator for diluted earnings per share
Earnings per share:
Basic
$
$
$
Diluted
$
$
$
For the years ended December 31, 2015, 2014, and 2013, the following outstanding nonvested stock units and stock options were excluded from the computation of diluted earnings per share because including them would have had an anti-dilutive effect:
2015
2014
2013
Employee stock awards
—
98
162
Comprehensive Income
We had no items of comprehensive income, other than our net income for each of the periods presented.
Recently Issued Financial Accounting Standards
On May 28, 2014, the Financial Accounting Standards Board, or the FASB, issued Accounting Standards Update (“ASU”) 2014-09, Revenue from Contracts with Customers , its final standard on revenue from contracts with customers. ASU 2014-09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applying the revenue model to contracts within its scope, an entity identifies the contract(s) with a customer, identifies the performance obligations in the contract, determines the transaction price, allocates the transaction price to the performance obligations in the contract, and recognizes revenue when (or as) the entity satisfies a performance obligation. ASU 2014-09 applies to all contracts with customers that are within the scope of other topics in the FASB Accounting Standards Codification. ASU 2014-09 also requires significantly expanded disclosures about revenue recognition. This guidance is effective for annual reporting periods beginning after December 15, 2017, including interim periods within that reporting period. The Company is currently assessing the potential impact of the adoption of ASU 2014-09 on its consolidated financial statements.
In July 2015, the FASB issued ASU 2015-11, Simplifying the Measurement of Inventory , which modifies existing requirements regarding measuring inventory at the lower of cost or market. Under existing standards, the market amount requires consideration of replacement cost, net realizable value (NRV), and NRV less an approximately normal profit margin. The new ASU replaces market with NRV, defined as estimated selling prices in the ordinary course of business, less reasonably predictable costs of completion, disposal, and transportation. This eliminates the need to determine and consider replacement cost or NRV less an approximately normal profit margin when measuring inventory. This standard is effective for the Company prospectively beginning January 1, 2017, with early adoption permitted. The Company is currently assessing the potential impact of the adoption of ASU 2015-11 on its consolidated financial statements.
In February 2016, the FASB issued Accounting Standards Update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our pending adoption of the new standard on our consolidated financial statements.</t>
  </si>
  <si>
    <t>GOODWILL AND OTHER INTANGIBLE ASSETS</t>
  </si>
  <si>
    <t>Goodwill and Intangible Assets Disclosure [Abstract]</t>
  </si>
  <si>
    <t>Goodwill and Other Intangible Assets</t>
  </si>
  <si>
    <t>2. GOODWILL AND OTHER INTANGIBLE ASSETS
Goodwill
Goodwill and intangible assets with indefinite lives are subject to an annual impairment test and tested more frequently if events or circumstances occur that would indicate a potential decline in fair value. For goodwill, a two-step quantitative test is performed at a reporting unit level which requires, under the first step, that the fair value of a reporting unit is determined and compared to the reporting unit’s carrying value, including goodwill. To assess the fair value of a reporting unit, both income and market valuation approaches are used. If the fair value is determined to be less than the carrying value, the second step is performed to measure the amount of the impairment.
Our annual impairment test of an indefinite-lived domain name and goodwill is set as of the first day of the year. Goodwill is held by our Large Account reporting unit. The fair value of the domain name and the Large Account reporting unit each substantially exceeded the respective carrying value, and accordingly, an impairment was not identified in the annual test. We also did not identify any events or circumstances that would indicate that it is more likely than not that the carrying values of the reporting unit or the domain name were in excess of the respective fair values during the year ended December 31, 2015.
To determine the fair value of our reporting unit, we considered operating results and future projections, as well as changes in the Company’s overall market capitalization, in addition to the market capitalization of our competitors. The significant assumptions used in our discounted cash flow analysis include: projected cash flows and profitability, the discount rate used to present value future cash flows, working capital requirements, and terminal growth rates. Cash flows and profitability assumptions include sales growth, gross margin, and SG&amp;A growth assumptions which are generally based on historical trends. The discount rate used is a "market participant" weighted average cost of capital ("WACC"). For our computation of fair value as of January 1, 2015, we used a WACC rate of 11.9% , and estimated terminal growth rate at 5.0 % and working capital requirements at 7.5% of revenues. There were no changes in the carrying amounts of goodwill during each of the years ended December 31, 2015 and 2014. The carrying amount of goodwill for the periods presented is detailed below:
SMB
Large Account
Public Sector
Total
Goodwill, gross
$
$
$
$
Accumulated impairment losses
─
Net balance
$
—
$
$
—
$
Intangible Assets
At December 31, 2015, our intangible assets included a domain name that was purchased in October 2015 for $450 , which has an indefinite life and is not subject to amortization. Our intangible assets, which are amortized in proportion to the estimates of the future cash flows underlying the valuation of the assets, and the related accumulated amortization, are detailed below:
December 31, 2015
December 31, 2014
Estimated
Gross
Accumulated
Net
Gross
Accumulated
Net
Useful Lives
Amount
Amortization
Amount
Amount
Amortization
Amount
Customer List
8
$
$
$
$
$
$
Tradename
5
License Agreements
5
—
—
—
Total Intangible Assets
$
$
$
$
$
$
In 2015, 2014, and 2013, we recorded amortization expense of $735 , $901 , and $903 , respectively. The estimated amortization expense relating to intangible assets in each of the four succeeding years is as follows:
For the Years Ended December 31,
2016
$
2017
2018
2019
$</t>
  </si>
  <si>
    <t>ACCOUNTS RECEIVABLE</t>
  </si>
  <si>
    <t>Accounts Receivable [Abstract]</t>
  </si>
  <si>
    <t>Accounts Receivable</t>
  </si>
  <si>
    <t>3. ACCOUNTS RECEIVABLE
Accounts receivable consisted of the following:
December 31,
2015
2014
Trade
$
$
Vendor returns, consideration and other
Due from employees
Due from affiliates
Total Gross Accounts Receivable
Allowances for:
Sales returns
Doubtful accounts
Accounts Receivable, net
$
$</t>
  </si>
  <si>
    <t>PROPERTY AND EQUIPMENT</t>
  </si>
  <si>
    <t>Property and Equipment [Abstract]</t>
  </si>
  <si>
    <t>Property and Equipment</t>
  </si>
  <si>
    <t>4. PROPERTY AND EQUIPMENT
Property and equipment consisted of the following:
December 31,
2015
2014
Computer software, including licenses and internally-developed software
$
$
Furniture and equipment
Leasehold improvements
Total
Accumulated depreciation and amortization
Property and equipment, net
$
$
We recorded depreciation and amortization expense for property and equipment of $8,226 , $7,191 , and $6,186 in 2015, 2014, and 2013, respectively.</t>
  </si>
  <si>
    <t>BANK BORROWINGS</t>
  </si>
  <si>
    <t>Bank Borrowings [Abstract]</t>
  </si>
  <si>
    <t>Bank Borrowings</t>
  </si>
  <si>
    <t>5. BANK BORROWINGS
We have a $50,000 credit facility collateralized by our receivables that expires February 24, 2017 . This facility can be increased, at our option, to $80,000 for approved acquisitions or other uses authorized by the lender on substantially the same terms. Amounts outstanding under this facility bear interest at the one-month London Interbank Offered Rate (“LIBOR”), plus a spread based on our funded debt ratio, or in the absence of LIBOR, the prime rate ( 3.50% a t December 31, 2015). The one-month LIBOR rate at December 31, 2015 was 0.43% . The credit facility includes various customary financial ratios and operating covenants, including minimum net worth and maximum funded debt ratio requirements, and default acceleration provisions. Funded debt ratio is the ratio of average outstanding advances under the credit facility to Adjusted EBITDA (Earnings Before Interest Expense, Taxes, Depreciation, Amortization, and Special Charges). The maximum allowable funded debt ratio under the agreement is 2.0 to 1.0. Decreases in our consolidated Adjusted EBITDA could limit our potential borrowings under the credit facility. We had no outstanding bank borrowings in 2015 or 2014, and accordingly, the entire $50,000 facility was available for borrowings under the credit facility.</t>
  </si>
  <si>
    <t>TRADE CREDIT AGREEMENTS</t>
  </si>
  <si>
    <t>Trade Credit Agreements [Abstract]</t>
  </si>
  <si>
    <t>Trade Credit Agreements</t>
  </si>
  <si>
    <t>6. TRADE CREDIT AGREEMENTS
At December 31, 2015 and 2014, we had security agreements with two financial institutions to facilitate the purchase of inventory from various suppliers under certain terms and conditions. The agreements allow a collateralized first position in certain branded products in our inventory financed by the financial institutions up to an aggregated amount of $65,000 . The cost of such financing under these agreements is borne by the suppliers by discounting their invoices to the financial institutions. We do not pay any interest or discount fees on such inventory. At December 31, 2015 and 2014, accounts payable included $23,044 and $17,638 , respectively, owed to these financial institutions.</t>
  </si>
  <si>
    <t>STOCKHOLDERS' EQUITY AND SHARE-BASED COMPENSATION</t>
  </si>
  <si>
    <t>Stockholders' Equity and Share-Based Compensation [Abstract]</t>
  </si>
  <si>
    <t>Stockholders' Equity and Share-Based Compensation</t>
  </si>
  <si>
    <t>7. STOCKHOLDERS’ EQUITY AND SHARE-BASED COMPENSATION
Preferred Stock
Our Amended and Restated Certificate of Incorporation (the “Restated Certificate”) authorizes the issuance of up to 10,000 shares of preferred stock, $.01 par value per share (the “Preferred Stock”). Under the terms of the Restated Certificate, the Board is authorized, subject to any limitations prescribed by law, without stockholder approval, to issue by a unanimous vote such shares of Preferred Stock in one or more series. Each such series of Preferred Stock shall have such rights, preferences, privileges, and restrictions, including voting rights, dividend rights, redemption privileges, and liquidation preferences, as shall be determined by the Board. There were no preferred shares outstanding at December 31, 2015 or 2014.
Share Repurchase Authorization
In 2001, our Board of Directors authorized the spending of up to $15,000 to repurchase our common stock. We consider block repurchases directly from larger stockholders, as well as open market purchases, in carrying out our ongoing stock repurchase program.
W e did not repurchase any shares in 2013, 2014 or 2015. As of December 31, 2015, we have repurchased an aggregate of 1,682 shares for $12,233 under our repurchase program, and the maximum approximate dollar value of shares that may yet be purchased under this program is $2,767 . In 2013, we issued nonvested shares from treasury stock and reflected, upon the vesting of such shares, the net remaining balance of treasury stock on the consolidated balance sheet. In addition, we withheld shares upon the vesting of nonvested stock to satisfy related employee tax obligations. Such transactions were recognized as a repurchase of common stock and returned to treasury but did not apply against authorized repurchase limits under our Board of Directors’ authorization.
On February 11, 2014, our Board of Directors approved a new share repurchase program authorizing up to $15,000 in share repurchases. There is no fixed termination date for this new repurchase program. Purchases may be made in open-market transactions, block transactions on or off an exchange, or in privately negotiated transactions. We intend to complete the 2001 repurchase program before repurchasing shares under the new program. The timing and amount of any share repurchases will be based on market conditions and other factors.
Dividend Payments
The following table summarizes our special cash dividend s declared in the three years ended December 31, 2015:
2015
2014
2013
Dividend per share
$
$
$
Stockholder record date
12/29/2015
12/01/2014
12/12/2013
Total dividend
$
$
$
The 2015 dividend was paid in January 2016 and was included in accrued expenses and other liabilities at December 31, 2015. The 2014 and 2013 dividends were paid in 2014 and 2013, respectively. We have no current plans to pay additional cash dividends on our common stock in the foreseeable future, and declaration of any future cash dividends will depend upon our financial position, strategic plans, and general business conditions.
Equity Compensation Plan Descriptions
In November 1997, the Board adopted and our stockholders approved the 1997 Stock Incentive Plan (the “1997 Plan”). Under the terms of the 1997 Plan, we were authorized, for a ten -year period, to grant stock options, nonvested stock, and other stock-based awards. The 1997 Plan expired in November 2007. Under such plan, options to purchase 118 shares remain outstanding as of December 31, 2015.
In 2007, the Board adopted and our stockholders approved the 2007 Stock Incentive Plan (the “2007 Plan”). In May 2014 , our stock holders approved an amendment to the 2007 Plan , and as amended, the 2007 Plan authorize s the issuance of 1,600 shares of common stock. Under the terms of the 2007 Plan, we are authorized, for a ten -year period to grant options, stock appreciation rights, nonvested stock, nonvested stock units, and other stock-based awards to employees, officers, directors, and consultants. As of December 31, 2015, there were 155 shares eligible for future grants under the 2007 Plan.
1997 Employee Stock Purchase Plan
In November 1997, the Board adopted and our stockholders approved the 1997 Employee Stock Purchase Plan (the “Purchase Plan”). The Purchase Plan authorizes the issuance of common stock to participating employees. Under the Purchase Plan, as amended, our employees are eligible to purchase company stock at 95% of the purchase price as of the last business day of each six-month offering period. An aggregate of 1,138 shares of common stock has been reserved for issuance under the Purchase Plan, of which 1,028 shares have been purchased.
Accounting for Share-Based Compensation
We measure the grant date fair value of equity awards given to employees and recognize that cost, adjusted for forfeitures, over the period that services are performed. We value grants with multiple vesting periods as a single award, estimate expected forfeitures based upon historical patterns of employee turnover, and record share-based compensation as a component of SG&amp;A expenses. No equity awards were granted in 2015. In 2014 and 2013, we granted nonvested stock units, and in previous years granted nonvested stock awards and stock options.
We employ the Black-Scholes option valuation model to assess the grant date fair value of each option grant. The application of this model requires certain key input assumptions, including expected volatility, option term, and risk-free interest rates. Expected volatility is based on the historical volatility of our common stock. The expected term of an option grant is estimated using the historical exercise behavior of employees and directors. The risk ‑free interest rate for periods within the contractual life of the option is based on the U.S. Treasury yield curve that corresponds most closely to the stock option’s expected average life.
The following table summarizes the components of share-based compensation recorded as expense for the three years ended December 31, 2015:
2015
2014
2013
Nonvested shares/units
$
$
$
Stock options
—
Pre-tax compensation expense
Tax benefit
Net effect on net income
$
$
$
We have historically settled stock option exercises with newly issued common shares. The intrinsic value of options exercised in 2015, 2014, and 2013 was $553 , $732 , and $1,610 , respectively. The following table sets forth our stock option activity for the year ended December 31, 2015:
Weighted
Average
Weighted
Remaining
Aggregate
Average
Contractual
Intrinsic
Options
Exercise Price
Term (Years)
Value
Outstanding, January 1, 2015
$
Exercised
Expired
Outstanding, December 31, 2015
$
$
Vested and expected to vest
$
$
In 2014 and 2013, we issued nonvested stock units that settle in stock and vest over periods up to eleven years . No awards were issued in 2015. Recipients of nonvested stock units do not possess stockholder rights. The fair value of nonvested stock units is based on the end of day market value of our common stock on the grant date. The following table summarizes our nonvested stock unit activity in 2015:
Nonvested Stock Units
Weighted-Average
Grant Date
Shares
Fair Value
Nonvested at January 1, 2015
$
Vested
Nonvested at December 31, 2015
The weighted-average grant-date fair value of nonvested stock units granted in 2014 and 2013 was $22.50 and $21.51 , respectively. The total fair value of nonvested stock units that vested in 2015 , 2014, and 2013 was $2,287 , $1,854 , and $768 , respectively . Unearned compensation cost related to the nonvested portion of outstanding nonvested stock units was $5,452 as of December 31, 2015, and is expected to be recognized over a weighted-average period of approximately 6.6 years .
Stock Equivalent Units
We have also issued stock equivalent units, (“SEUs”), which settle in cash and vest ratably over four years. The fair value of these liability awards is based on the closing market price of our common stock, and is remeasured at the end of each reporting period until the SEUs vest. We report the compensation as a component of SG&amp;A expense and the related liability as accrued payroll on the consolidated balance sheet s .
2015
2014
2013
Units issued
Compensation expense
$
$
$</t>
  </si>
  <si>
    <t>INCOME TAXES</t>
  </si>
  <si>
    <t>Income Taxes [Abstract]</t>
  </si>
  <si>
    <t>Income Taxes</t>
  </si>
  <si>
    <t>8. INCOME TAXES
The provision for income taxes consisted of the following:
Years Ended December 31,
2015
2014
2013
Current:
Federal
$
$
$
State
Total current
Deferred:
Federal
State
Total deferred
Net provision
$
$
$
The components of the deferred taxes at December 31, 2015 and 2014 are as follows:
2015
2014
Deferred tax assets:
Provisions for doubtful accounts
$
$
Inventory costs capitalized for tax purposes
Inventory valuation reserves
Sales return reserves
Deductible expenses, primarily employee-benefit related
Accrued compensation
State tax contingency
Revenue deferral
Other
Compensation under non-statutory stock option agreements
State tax loss carryforwards
Federal benefit for uncertain state tax positions
Total gross deferred tax assets
Less: Valuation allowance
Net deferred tax assets
Deferred tax liabilities:
Goodwill and other intangibles
Property and equipment
Total gross deferred tax liabilities
Net deferred tax liability
$
$
Current deferred tax assets
$
$
Noncurrent deferred tax liability
Net deferred tax liability
$
$
We have state net operating loss carryforwards aggregating $777 at December 31, 2015 representing state tax benefits, net of federal taxes, of approximately $505 . These loss carryforwards are subject to between five , fifteen , and twenty -year carryforward periods, with $8 expiring after 2017, $6 e xpiring after 2018, $5 e xpiring after 2019 , $1 expiring after 2020 and $757 e xpiring beyond 202 1 . We have provided valuation allowances of $383 a nd $313 at December 31, 2015 and 2014 respectively, against the state tax loss carryforwards, representing the portion of carryforward losses that we believe are not likely to be realized. The net change in the total valuation allowance reflects a $70 and $64 increase in 2015 and 2014, respectively, and a $42 decrease in 201 3 . The valuation allowance was increased in 2015 and 2014 to offset the corresponding increase to the deferred tax asset associated with state net operating loss carryforwards and was reduced in 2013 for the utilization and expiration of state net operating loss carryforwards.
A reconciliation of our 2015, 2014, and 2013 income tax provision to total income taxes at the statutory federal tax rate is as follows:
2015
2014
2013
Federal income taxes, at statutory tax rate
$
$
$
State income taxes, net of federal benefit
Nondeductible expenses
Other–net
Tax provision
$
$
$
We file one consolidated U.S. Federal income tax return that includes all of our subsidiaries as well as several consolidated, combined, and separate company returns in many U.S. state tax jurisdictions. The Internal Revenue Service has completed its review of the income tax return for the 2012 tax year with no changes to the reported tax. The tax years 2011 - 2014 remain open to examination by the major state taxing jurisdictions in which we file. The tax years 2013 - 2014 remain open to examination by the Internal Revenue Service.
A reconciliation of unrecognized tax benefits for 2015, 2014, and 2013, is as follows:
2015
2014
2013
Balance at January 1,
$
$
$
Additions on tax positions of prior years
—
—
Lapses of applicable statute of limitations
Balance at December 31,
$
$
$
We recognize interest and penalties related to unrecognized income tax benefits as a component of income tax expense, and the corresponding accrual is included as a component of our liability for unrecognized income tax benefits. During the years ended December 31, 2015, 2014, and 2013, we recognized interest and penalties totaling $110 , $80 , and $81 , respectively. At December 31, 2015 and 2014, accrued interest aggregated $967 and $966 , respectively, and accrued penalties aggregated $218 and $224 , respectively. As of December 31, 2015 and 2014, all unrecognized tax benefits and the related interest and penalties, if recognized, would favorably affect our effective tax rate.
We do not anticipate that total unrecognized tax benefits will change significantly due to the settlement of audits, expiration of statutes of limitations, or other reasons in the next twelve months.</t>
  </si>
  <si>
    <t>EMPLOYEE BENEFIT PLAN</t>
  </si>
  <si>
    <t>Employee Benefit Plan [Abstract]</t>
  </si>
  <si>
    <t>Employee Benefit Plan</t>
  </si>
  <si>
    <t>9. EMPLOYEE BENEFIT PLAN
We have a contributory profit-sharing and employee savings plan covering all qualified employees. No contributions to the profit-sharing element of the plan were made by us in 2015, 2014, or 2013. We made matching contributions to the employee savings element of such plan of $2,034 , $1,873 , and $1,768 in 2015, 2014, and 2013, respectively.</t>
  </si>
  <si>
    <t>COMMITMENTS AND CONTINGENCIES</t>
  </si>
  <si>
    <t>Commitments and Contingencies [Abstract]</t>
  </si>
  <si>
    <t>Commitments And Contingencies</t>
  </si>
  <si>
    <t>10. COMMITMENTS AND CONTINGENCIES
Operating Leases
We lease our corporate headquarters and an adjacent office facility from an entity controlled by our principal stockholders. The five -year operating lease for our corporate headquarters ends November 30, 2018 and has an option to renew for an additional five -year term. The operating lease for the adjacent facility began in August 2008 and has a ten -year term with the option to renew for two additional two -year terms. We also lease several other buildings from our principal stockholders on a month-to-month basis. We believe that the above operating lease transactions were consummated on terms comparable to terms we could have obtained with unrelated third parties.
We entered into a ten -year lease for a new distribution center in Wilmington, Ohio on August 27, 2014. The facility is located in the same office park as our previous distribution center. Effective, May 1, 2015, the lease granted us access to the facility and related lease expense began at that time. In addition, we lease office s from unrelated parties with remaining terms of one to ten years.
Future aggregate minimum annual lease payments under these leases at December 31, 2015 are as follows:
Year Ended December 31,
Related Parties
Others
Total
2016
$
$
$
2017
2018
2019
—
2020
—
2021 and thereafter
—
Total rent expense aggregated $4,904 , $4,322 , and $3,282 for the years ended December 31, 2015, 2014, and 2013, respectively, under the terms of the operating leases described above. Such amounts include d $1,633 , $1,639 , and $372 in 2015, 2014, and 2013, respectively, paid to related parties.
Contingencies
We are subject to various legal proceedings and claims, including patent infringement claims, which have arisen during the ordinary course of business. In the opinion of management, the outcome of such matters is not expected to have a material effect on our business, financial posi tion, results of operations, or cash flows.
We have received direct claims of infringement of patents owned by third parties. Many of these underlying claims have not yet been resolved, and the extent, if any, of the Company’s indemnification obligations have not been determined. Certain of these matters include speculative claims for substantial or indeterminate amounts of damages. In addition, some of the patents at issue are the subject of pending legal proceedings between the patent owners and one or more leading digital commerce companies, and the outcome of those proceedings could affect the extent to which the patent owners seek to prosecute claims against us or our customers. Our business could be materially adversely affected by any significant disputes between us and our customers as to intellectual property litigation to which we may become a party. Adverse results in these matters may include awards of substantial monetary damages, costly licensing agreements, or orders preventing us from offering certain features, functionalities, products, or services, and may also cause us to change our business practices, and require development of non-infringing products or technologies, which could result in a loss of revenues and otherwise harm our business. As of December 31, 2015 and 2014, the Company has not made an accrual related to these matters.
We record a liability when we believe that a loss is both probable and reasonably estimable. On a quarterly basis, we review each of these legal proceedings to determine whether it is probable, reasonably possible , or remote that a liability has been incurred and, if it is at least reasonably possible, whether a range of loss can be reasonably estimated. Significant judgment is required to determine both the likelihood of there being a loss and the estimated amount of such loss. Until the final resolution of such matters, there may be an exposure to loss in excess of the amount recorded, and such amounts could be material. We expense legal fees in the period in which they are incurred.
We are subject to audits by states on sales and income taxes, unclaimed property, employment matters, and other assessments. A comprehensive multi ‑state unclaimed property audit continues to be in progress, and total accruals for unclaimed property aggregated $1,698 and $1,850 at December 31, 2015 and 2014, respectively. While management believes that known and estimated unclaimed property liabilities have been adequately provided for, it is too early to determine the ultimate outcome of such audits, as formal assessments have not been finalized. Additional liabilities for this or other audits could be assessed, and such outcomes could have a material negative impact on our financial position, results of operations, and cash flows.</t>
  </si>
  <si>
    <t>OTHER RELATED-PARTY TRANSACTIONS</t>
  </si>
  <si>
    <t>Other Related Party Transactions [Abstract]</t>
  </si>
  <si>
    <t>Other Related-Party Transactions</t>
  </si>
  <si>
    <t>11. OTHER RELATED-PARTY TRANSACTIONS
As described in Note 10, we lease certain facilities from related parties. Other related-party transactions include the transactions summarized below. Related parties consist primarily of affiliated companies related to us through common ownership.
2015
2014
2013
Revenue:
Sales of services to affiliated companies
$
$
$</t>
  </si>
  <si>
    <t>SEGMENT AND RELATED DISCLOSURES</t>
  </si>
  <si>
    <t>Segment and Related Disclosures [Abstract]</t>
  </si>
  <si>
    <t>Segment and Related Disclosures</t>
  </si>
  <si>
    <t>12. SEGMENT AND RELATED DISCLOSURES
The internal reporting structure used by our chief operating decision maker (“CODM”) to assess performance and allocate resources determines the basis for our reportable operating segments. Our CODM is our Chairman of the Board of Directors, and she evaluates operations and allocates resources based on a measure of operating income.
Our operations are organized under three reporting segments—the SMB segment, which serves primarily small- and medium-sized businesses; the Large Account segment, which serves primarily medium-to-large corporations; and the Public Sector segment, which serves primarily federal, state, and local government and educational institutions. In addition, the Headquarters/Other group provides services in areas such as finance, human resources, information technology, marketing, and product management. Most of the operating costs associated with the Headquarters/Other group functions are charged to the operating segments based on their estimated usage of the underlying functions. We report these charges to the operating segments as “Allocations.” Certain headquarters costs relating to executive oversight and other fiduciary functions that are not allocated to the operating segments are included under the heading of Headquarters/Other in the tables below.
Net sales presented below exclude inter-segment product revenues. Segment information applicable to our reportable operating segments for the years ended December 31, 2015, 2014, and 2013 is shown below:
Years Ended December 31,
2015
2014
2013
Net sales:
SMB
$
$
$
Large Account
Public Sector
Total net sales
$
$
$
Operating income (loss):
SMB
$
$
$
Large Account
Public Sector
Headquarters/Other
Total operating income
Interest expense
Income before taxes
$
$
$
Selected operating expense:
Depreciation and amortization:
SMB
$
$
$
Large Account
Public Sector
Headquarters/Other
Total depreciation and amortization
$
$
$
Total assets:
SMB
$
$
Large Account
Public Sector
Headquarters/Other
Total assets
$
$
The assets of our operating segments presented above consist primarily of accounts receivable, intercompany receivable, goodwill, and other intangibles. G oodwill of $51,276 is held by our Large Account segment for the years ended December 31, 2015 and 2014. Assets reported under the Headquarters/Other group are managed by corporate headquarters, including cash, inventory, and property and equipment. Total assets for the Headquarters/Other group are presented net of intercompany balances eliminations of $36,752 and $29,605 for the years ended December 31, 2015 and 2014, respectively. Our capital expenditures consist largely of IT hardware and software purchased to maintain or upgrade our management information systems. These systems serve all of our subsidiaries, to varying degrees, and as a result, our CODM does not evaluate capital expenditures on a segment basis.
Substantially, all of our sales in 2015, 2014, and 2013 were made to customers located in the United States. Shipments to customers located in foreign countries were not more than 2% of total net sales in 2015, 2014, and 2013. All of our assets at December 31, 2015 and 2014 were located in the United States. Our primary target customers are SMBs, federal, state, and local government agencies, educational institutions, and medium-to- large corporate accounts. No single customer accounted for more than 2% of total net sales in 2015, 2014, or 2013. While no single agency of the federal government comprised more than 2% of total sales, aggregate sales to the federal government were 6.7% , 6.5% , and 6.4% in 2015, 2014, and 2013, respectively.</t>
  </si>
  <si>
    <t>QUARTERLY FINANCIAL RESULTS (UNAUDITED)</t>
  </si>
  <si>
    <t>Quarterly Financial Results [Abstract]</t>
  </si>
  <si>
    <t>Quarterly Financial Results (Unaudited)</t>
  </si>
  <si>
    <t>13. QUARTERLY FINANCIAL RESULTS (UNAUDITED)
The following table sets forth certain unaudited quarterly data of the Company for each of the calendar quarters in 2015 and 2014. This information has been prepared on the same basis as the annual financial statements, and all necessary adjustments, consisting only of normal recurring adjustments, have been included in the amounts stated below to present fairly the selected quarterly information when read in conjunction with the annual financial statements and the notes thereto included elsewhere in this document. The quarterly operating results are not necessarily indicative of future results of operations.
Quarters Ended
March 31,
June 30,
September 30,
December 31,
2015
2015
2015
2015
Net sales
$
$
$
$
Cost of sales
Gross profit
Selling, general and administrative expenses
Income from operations
Interest income/(expense), net
Income before taxes
Income tax provision
Net income
$
$
$
$
Earnings per common share:
Basic
$
$
$
$
Diluted
$
$
$
$
Weighted average common shares outstanding:
Basic
Diluted
Quarters Ended
March 31,
June 30,
September 30,
December 31,
2014
2014
2014
2014
Net sales
$
$
$
$
Cost of sales
Gross profit
Selling, general and administrative expenses
Income from operations
Interest expense
Income before taxes
Income tax provision
Net income
$
$
$
$
Earnings per common share:
Basic
$
$
$
$
Diluted
$
$
$
$
Weighted average common shares outstanding:
Basic
Diluted</t>
  </si>
  <si>
    <t>SCHEDULE II - VALUATION AND QUALIFYING ACCOUNTS</t>
  </si>
  <si>
    <t>Valuation and Qualifying Accounts [Abstract]</t>
  </si>
  <si>
    <t>Schedule II-Valuation And Qualifying Accounts</t>
  </si>
  <si>
    <t>SCHEDULE I I—VALUATION AND QUALIFYING ACCOUNTS
(amounts in thousands)
Balance at
Charged to
Balance at
Beginning
Costs and
Deductions/
End of
of Period
Expenses
Write-Offs
Period
Description
Allowance for Sales Returns
Year Ended December 31, 2013
Year Ended December 31, 2014
Year Ended December 31, 2015
Allowance for Doubtful Accounts
Year Ended December 31, 2013
Year Ended December 31, 2014
Year Ended December 31, 2015</t>
  </si>
  <si>
    <t>SUMMARY OF SIGNIFICANT ACCOUNTING POLICIES (Policies)</t>
  </si>
  <si>
    <t>Principles of Consolidation</t>
  </si>
  <si>
    <t>Principles of Consolidation
The consolidated financial statements include the accounts of PC Connection, Inc. and its subsidiaries, all of which are wholly-owned. Intercompany transactions and balances are eliminated in consolidation.</t>
  </si>
  <si>
    <t>Use of Estimates in the Preparation of Financial Statements</t>
  </si>
  <si>
    <t>Use of Estimates in the Preparation of Financial Statements
The preparation of financial statements in conformity with accounting principles generally accepted in the United States of America requires management to make estimates and assumptions. These estimates and assumptions affect the reported amounts and disclosures of assets and liabilities and the reported amounts and disclosures of revenue and expenses during the period. By nature, estimates are subject to an inherent degree of uncertainty. Actual results could differ from those estimates and assumptions.</t>
  </si>
  <si>
    <t>Revenue Recognition</t>
  </si>
  <si>
    <t>Revenue Recognition
Revenue on product sales is recognized at the point in time when persuasive evidence of an arrangement exists, the price is fixed or determinable, delivery has occurred, and there is a reasonable assurance of collection of the sales proceeds. We generally obtain oral or written purchase authorizations from our customers for a specified amount of product at a specified price. Because we either (i) have a general practice of covering customer losses while products are in-transit despite title transferring at the point of shipment or (ii) have FOB–destination shipping terms specifically set out in our arrangements with federal agencies and certain commercial customers, delivery is deemed to have occurred at the point in time when the product is received by the customer.
We provide our customers with a limited thirty-day right of return generally limited to defective merchandise. Revenue is recognized at delivery and a reserve for sales returns is recorded. We make reasonable and reliable estimates of product returns based on significant historical experience and record our sales reserves as a reduction of revenues and either as offsets to accounts receivable or, for customers who have already paid, as offsets to accrued expenses. At December 31, 2015, we recorded sales reserves of $3,235 and $178 as components of accounts receivable and accrued expenses, respectively. At December 31, 2014, we recorded sales reserves of $3,223 and $205 as components of accounts receivable and accrued expenses, respectively.
All amounts billed to a customer in a sales transaction related to shipping and handling, if any, represent revenues earned for the goods provided, and these amounts have been classified as “net sales.” Costs related to such shipping and handling billings are classified as “cost of sales.” Sales are reported net of sales, use, or other transaction taxes that are collected from customers and remitted to taxing authorities.
We use our own engineering personnel in projects involving the design and installation of systems and networks, and we also engage third-party service providers to perform warranty maintenance, implementations, asset disposals, and other services. This service revenue represents a small percentage of our consolidated revenue. We evaluate such engagements to determine whether we or the third party assumes the general risk and reward of ownership in these transactions. For those transactions in which we do not assume the risk and reward but instead act as an agent, we recognize the transaction revenue on a net basis. Under net sales recognition, the cost of the third party is recorded as a reduction to the selling price, resulting in net sales being equal to the gross profit on the transaction. In those engagements in which we are the principal and primary obligor, we report the sale on a gross basis, and the cost of the service provider is recognized in cost of goods sold.
Similarly, we recognize revenue from agency sales transactions on a net sales basis. In agency sales transactions, we facilitate product sales by equipment and software manufacturers directly to our customers and receive agency, or referral, fees for such transactions. We do not take title to the products or assume any maintenance or return obligations in these transactions; title is passed directly from the supplier to our customer.
Amounts recognized on a net basis included in net sales for such third-party services and agency sales transactions were $24,158 , $25,696 , and $20,570 for the years ended December 31, 2015, 2014, and 2013, respectively.
In certain revenue arrangements, our contracts require that we provide multiple units of hardware, software, or services deliverables. Under these multiple-element arrangements, each service performed and product delivered is considered a separate deliverable and qualifies as a separate unit of accounting. For material multiple element arrangements, we allocate revenue based on vendor-specific objective evidence of fair value of the underlying services and products. If we were to enter into a multiple element arrangement in which vendor-specific objective evidence was not available, we would utilize third-party evidence to allocate the selling price. If neither vendor-specific objective evidence nor third-party evidence was available, we would estimate the selling price based on market price and company specific factors.</t>
  </si>
  <si>
    <t>Cost of Sales and Certain Other Costs</t>
  </si>
  <si>
    <t>Cost of Sales and Certain Other Costs
Cost of sales includes the invoice cost of the product, direct employee and third party cost of services, direct costs of packaging, inbound and outbound freight, and provisions for inventory obsolescence, adjusted for discounts, rebates, and other vendor allowances.</t>
  </si>
  <si>
    <t>Cash and Cash Equivalents</t>
  </si>
  <si>
    <t>Cash and Cash Equivalents
We consider all highly liquid short-term investments with original maturities of 90 days or less to be cash equivalents. The carrying value of our cash equivalents approximates fair value. The majority of payments due from credit card processors and banks for third-party credit card and debit card transactions process within one to five business days. All credit card and debit card transactions that process in less than seven days are classified as cash and cash equivalents. Amounts due from banks for credit card transactions classified as cash equivalents totaled $6,786 and $3,863 at December 31, 2015 and 2014, respectively.</t>
  </si>
  <si>
    <t>Accounts Receivable
We perform ongoing credit evaluations of our customers and adjust credit limits based on payment history and customer creditworthiness. We maintain an allowance for estimated doubtful accounts based on our historical experience and the customer credit issues identified. Our customers do not post collateral for open accounts receivable. We monitor collections regularly and adjust the allowance for doubtful accounts as necessary to recognize any changes in credit exposure. Trade receivables are written off in the period in which they are deemed uncollectible. Recoveries of trade receivables previously charged are recorded when received.</t>
  </si>
  <si>
    <t>Inventories
Inventories (all finished goods) consisting of software packages, computer systems, and peripheral equipment, are stated at cost (determined under a weighted-average cost method which approximates the first-in, first-out method) or market, whichever is lower. Inventory quantities on hand are reviewed regularly, and allowances are maintained for obsolete, slow moving, and nonsalable inventory.</t>
  </si>
  <si>
    <t>Vendor Consideration</t>
  </si>
  <si>
    <t>Vendor Consideration
We receive funding from merchandise vendors for price protections, discounts, product rebates, and other programs. These allowances are treated as a reduction of the vendor’s prices and are recorded as adjustments to cost of sales or inventory, as applicable. Allowances for product rebates that require certain volumes of product sales or purchases are recorded as the related milestones are probable of being met.</t>
  </si>
  <si>
    <t>Advertising Costs and Vendor consideration</t>
  </si>
  <si>
    <t>Advertising Costs and Vendor Consideration
Costs of producing and distributing catalogs are charged to expense in the period in which the catalogs are first circulated. Other advertising costs are expensed as incurred.
Vendors have the ability to place advertisements in our catalogs or fund other advertising activities for which we receive advertising consideration. This vendor consideration, to the extent that it represents specific reimbursements of incremental and identifiable costs, is offset against SG&amp;A expenses. Advertising consideration that cannot be associated with a specific program or that exceeds the fair value of advertising expense associated with that program is classified as an offset to cost of sales or inventory. Our vendor partners generally consolidate their funding of advertising and other marketing programs, and accordingly, we classify substantially all vendor consideration as a reduction of cost of sales or inventory rather than a reduction of advertising expense. Advertising expense, which is classified as a component of SG&amp;A expenses, totaled $15,689 , $15,767 , and $18,019 , for the years ended December 31, 2015, 2014, and 2013, respectively.</t>
  </si>
  <si>
    <t>Property and Equipment
Property and equipment are stated at cost, net of accumulated depreciation and amortization. Depreciation and amortization is provided for financial reporting purposes over the estimated useful lives of the assets ranging from three to seven years. Computer software, including licenses and internally developed software, is capitalized and amortized over lives ranging from three to seven years. Depreciation is recorded using the straight-line method. Leasehold improvements and facilities under capital leases are amortized over the terms of the related leases or their useful lives, whichever is shorter, whereas for income tax reporting purposes, they are amortized over the applicable tax lives.
Costs incurred to develop internal-use software during the application development stage are recorded in property and equipment at cost. External direct costs of materials and services consumed in developing or obtaining internal-use computer software and payroll-related costs for employees developing internal-use computer software projects, to the extent of their time spent directly on the project and specific to application development, are capitalized.
When events or circumstances indicate a potential impairment, we evaluate the carrying value of property and equipment based upon current and anticipated undiscounted cash flows. We recognize impairment when it is probable that such estimated future cash flows will be less than the asset carrying value.</t>
  </si>
  <si>
    <t>Goodwill and Other Intangible Assets
Our intangible assets consist of (1) goodwill, which is not subject to amortization; (2) an internet domain name, which is an indefinite-lived intangible not subject to amortization; and (3) amortizing intangibles, which consist of customer lists, trade names, and certain technology licensing agreements, which are being amortized over their useful lives.
Note 2 describes the annual impairment methodology that we employ on January 1 st of each year in calculating the recoverability of goodwill. This same impairment test is performed at other times during the course of a year should an event occur or circumstance change that would more likely than not reduce the fair value of a reporting unit below its carrying amount. Non-amortizing intangibles are also subject to annual impairment tests and interim tests if conditions require.
Recoverability of amortizing intangible assets is assessed only when events have occurred that may give rise to impairment. When a potential impairment has been identified, forecasted undiscounted net cash flows of the operations to which the asset relates are compared to the current carrying value of the long-lived assets present in that operation. If such cash flows are less than such carrying amounts, long-lived assets including such intangibles, are written down to their respective fair values.</t>
  </si>
  <si>
    <t>Concentrations</t>
  </si>
  <si>
    <t>Concentrations
Concentrations of credit risk with respect to trade account receivables are limited due to the large number of customers comprising our customer base. No single customer accounted for more than 2% of total net sales in 2015, 2014, and 2013. While no single agency of the federal government comprised more than 2% of total sales, aggregate sales to the federal government as a percentage of total net sales were 6.7% , 6.5% , and 6.4% in 2015, 2014, and 2013, respectively.
Product purchases from Ingram Micro, Inc. (“Ingram”), our largest supplier, accounted for approximately 21% , 25% , and 24% of our total product purchases in 2015, 2014, and 2013, respectively. Purchases from Synnex Corporation (“Synnex”) comprised 15% , 13% , and 12% of our total product purchases in 2015, 2014, and 2013, respectively. Purchases from Tech Data Corporation (“Tech Data”) comprised 8% of our product purchases in 2015 and 2014, respectively, and 10% in 2013. No other vendor supplied more than 10% of our total product purchases in 2015, 2014, or 2013. We believe that, while we may experience some short-term disruption, alternative sources for products obtained directly from Ingram, Synnex, and Tech Data are available to us.
Products manufactured by HP represented 22% of our net sales in 2015 and 2014, respectively, and 25% in 2013. We believe that in the event we experience either a short-term or permanent disruption of supply of HP products, such disruption would likely have a material adverse effect on our results of operations and cash flows.</t>
  </si>
  <si>
    <t>Earnings Per Share</t>
  </si>
  <si>
    <t>Earnings Per Share
Basic earnings per common share is computed using the weighted average number of shares outstanding. Diluted earnings per share is computed using the weighted average number of shares outstanding adjusted for the incremental shares attributable to nonvested stock units and stock options outstanding, if dilutive.
The following table sets forth the computation of basic and diluted earnings per share:
2015
2014
2013
Numerator:
Net income
$
$
$
Denominator:
Denominator for basic earnings per share
Dilutive effect of employee stock awards
Denominator for diluted earnings per share
Earnings per share:
Basic
$
$
$
Diluted
$
$
$
For the years ended December 31, 2015, 2014, and 2013, the following outstanding nonvested stock units and stock options were excluded from the computation of diluted earnings per share because including them would have had an anti-dilutive effect:
2015
2014
2013
Employee stock awards
—
98
162</t>
  </si>
  <si>
    <t>Comprehensive Income</t>
  </si>
  <si>
    <t>Comprehensive Income
We had no items of comprehensive income, other than our net income for each of the periods presented.</t>
  </si>
  <si>
    <t>Recently Issued Financial Accounting Standards</t>
  </si>
  <si>
    <t>Recently Issued Financial Accounting Standards
On May 28, 2014, the Financial Accounting Standards Board, or the FASB, issued Accounting Standards Update (“ASU”) 2014-09, Revenue from Contracts with Customers , its final standard on revenue from contracts with customers. ASU 2014-09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applying the revenue model to contracts within its scope, an entity identifies the contract(s) with a customer, identifies the performance obligations in the contract, determines the transaction price, allocates the transaction price to the performance obligations in the contract, and recognizes revenue when (or as) the entity satisfies a performance obligation. ASU 2014-09 applies to all contracts with customers that are within the scope of other topics in the FASB Accounting Standards Codification. ASU 2014-09 also requires significantly expanded disclosures about revenue recognition. This guidance is effective for annual reporting periods beginning after December 15, 2017, including interim periods within that reporting period. The Company is currently assessing the potential impact of the adoption of ASU 2014-09 on its consolidated financial statements.
In July 2015, the FASB issued ASU 2015-11, Simplifying the Measurement of Inventory , which modifies existing requirements regarding measuring inventory at the lower of cost or market. Under existing standards, the market amount requires consideration of replacement cost, net realizable value (NRV), and NRV less an approximately normal profit margin. The new ASU replaces market with NRV, defined as estimated selling prices in the ordinary course of business, less reasonably predictable costs of completion, disposal, and transportation. This eliminates the need to determine and consider replacement cost or NRV less an approximately normal profit margin when measuring inventory. This standard is effective for the Company prospectively beginning January 1, 2017, with early adoption permitted. The Company is currently assessing the potential impact of the adoption of ASU 2015-11 on its consolidated financial statements.
In February 2016, the FASB issued Accounting Standards Update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our pending adoption of the new standard on our consolidated financial statements.</t>
  </si>
  <si>
    <t>SUMMARY OF SIGNIFICANT ACCOUNTING POLICIES (Tables)</t>
  </si>
  <si>
    <t>Computation of Basic and Diluted Earnings Per Share</t>
  </si>
  <si>
    <t>2015
2014
2013
Numerator:
Net income
$
$
$
Denominator:
Denominator for basic earnings per share
Dilutive effect of employee stock awards
Denominator for diluted earnings per share
Earnings per share:
Basic
$
$
$
Diluted
$
$
$</t>
  </si>
  <si>
    <t>Outstanding Non-vested Stock Units and Stock Options Excluded from Computation of Diluted Earnings Per Share</t>
  </si>
  <si>
    <t>2015
2014
2013
Employee stock awards
—
98
162</t>
  </si>
  <si>
    <t>GOODWILL AND OTHER INTANGIBLE ASSETS (Tables)</t>
  </si>
  <si>
    <t>Carrying Amount of Goodwill</t>
  </si>
  <si>
    <t>SMB
Large Account
Public Sector
Total
Goodwill, gross
$
$
$
$
Accumulated impairment losses
─
Net balance
$
—
$
$
—
$</t>
  </si>
  <si>
    <t>Intangible Assets and Related Accumulated Amortization</t>
  </si>
  <si>
    <t>December 31, 2015
December 31, 2014
Estimated
Gross
Accumulated
Net
Gross
Accumulated
Net
Useful Lives
Amount
Amortization
Amount
Amount
Amortization
Amount
Customer List
8
$
$
$
$
$
$
Tradename
5
License Agreements
5
—
—
—
Total Intangible Assets
$
$
$
$
$
$</t>
  </si>
  <si>
    <t>Estimated Amortization Expense</t>
  </si>
  <si>
    <t>For the Years Ended December 31,
2016
$
2017
2018
2019
$</t>
  </si>
  <si>
    <t>ACCOUNTS RECEIVABLE (Tables)</t>
  </si>
  <si>
    <t>December 31,
2015
2014
Trade
$
$
Vendor returns, consideration and other
Due from employees
Due from affiliates
Total Gross Accounts Receivable
Allowances for:
Sales returns
Doubtful accounts
Accounts Receivable, net
$
$</t>
  </si>
  <si>
    <t>PROPERTY AND EQUIPMENT (Tables)</t>
  </si>
  <si>
    <t>December 31,
2015
2014
Computer software, including licenses and internally-developed software
$
$
Furniture and equipment
Leasehold improvements
Total
Accumulated depreciation and amortization
Property and equipment, net
$
$</t>
  </si>
  <si>
    <t>STOCKHOLDERS' EQUITY AND SHARE-BASED COMPENSATION (Tables)</t>
  </si>
  <si>
    <t>Dividend declared</t>
  </si>
  <si>
    <t>2015
2014
2013
Dividend per share
$
$
$
Stockholder record date
12/29/2015
12/01/2014
12/12/2013
Total dividend
$
$
$</t>
  </si>
  <si>
    <t>Components of Share-Based Compensation Recorded as Expense</t>
  </si>
  <si>
    <t>2015
2014
2013
Nonvested shares/units
$
$
$
Stock options
—
Pre-tax compensation expense
Tax benefit
Net effect on net income
$
$
$</t>
  </si>
  <si>
    <t>Stock Option Activity</t>
  </si>
  <si>
    <t>Weighted
Average
Weighted
Remaining
Aggregate
Average
Contractual
Intrinsic
Options
Exercise Price
Term (Years)
Value
Outstanding, January 1, 2015
$
Exercised
Expired
Outstanding, December 31, 2015
$
$
Vested and expected to vest
$
$</t>
  </si>
  <si>
    <t>Nonvested Stock Award and Unit Activity</t>
  </si>
  <si>
    <t>Nonvested Stock Units
Weighted-Average
Grant Date
Shares
Fair Value
Nonvested at January 1, 2015
$
Vested
Nonvested at December 31, 2015</t>
  </si>
  <si>
    <t>Phantom Share Units (PSUs)</t>
  </si>
  <si>
    <t>Stock Equivalent Units</t>
  </si>
  <si>
    <t>2015
2014
2013
Units issued
Compensation expense
$
$
$</t>
  </si>
  <si>
    <t>INCOME TAXES (Tables)</t>
  </si>
  <si>
    <t>Provision for Income Taxes</t>
  </si>
  <si>
    <t>Years Ended December 31,
2015
2014
2013
Current:
Federal
$
$
$
State
Total current
Deferred:
Federal
State
Total deferred
Net provision
$
$
$</t>
  </si>
  <si>
    <t>Components of Deferred Taxes</t>
  </si>
  <si>
    <t>2015
2014
Deferred tax assets:
Provisions for doubtful accounts
$
$
Inventory costs capitalized for tax purposes
Inventory valuation reserves
Sales return reserves
Deductible expenses, primarily employee-benefit related
Accrued compensation
State tax contingency
Revenue deferral
Other
Compensation under non-statutory stock option agreements
State tax loss carryforwards
Federal benefit for uncertain state tax positions
Total gross deferred tax assets
Less: Valuation allowance
Net deferred tax assets
Deferred tax liabilities:
Goodwill and other intangibles
Property and equipment
Total gross deferred tax liabilities
Net deferred tax liability
$
$
Current deferred tax assets
$
$
Noncurrent deferred tax liability
Net deferred tax liability
$
$</t>
  </si>
  <si>
    <t>Reconciliation of Income Tax Provision to Total Income Taxes at Statutory Federal Tax Rate</t>
  </si>
  <si>
    <t>2015
2014
2013
Federal income taxes, at statutory tax rate
$
$
$
State income taxes, net of federal benefit
Nondeductible expenses
Other–net
Tax provision
$
$
$</t>
  </si>
  <si>
    <t>Reconciliation of Unrecognized Tax Benefits</t>
  </si>
  <si>
    <t>2015
2014
2013
Balance at January 1,
$
$
$
Additions on tax positions of prior years
—
—
Lapses of applicable statute of limitations
Balance at December 31,
$
$
$</t>
  </si>
  <si>
    <t>COMMITMENTS AND CONTINGENCIES (Tables)</t>
  </si>
  <si>
    <t>Future Aggregate Minimum Annual Lease Payments Under Operating Leases</t>
  </si>
  <si>
    <t>Future aggregate minimum annual lease payments under these leases at December 31, 2015 are as follows:
Year Ended December 31,
Related Parties
Others
Total
2016
$
$
$
2017
2018
2019
—
2020
—
2021 and thereafter
—</t>
  </si>
  <si>
    <t>OTHER RELATED-PARTY TRANSACTIONS (Tables)</t>
  </si>
  <si>
    <t>2015
2014
2013
Revenue:
Sales of services to affiliated companies
$
$
$</t>
  </si>
  <si>
    <t>SEGMENT AND RELATED DISCLOSURES (Tables)</t>
  </si>
  <si>
    <t>Segment Information Applicable to Reportable Operating Segments</t>
  </si>
  <si>
    <t>Years Ended December 31,
2015
2014
2013
Net sales:
SMB
$
$
$
Large Account
Public Sector
Total net sales
$
$
$
Operating income (loss):
SMB
$
$
$
Large Account
Public Sector
Headquarters/Other
Total operating income
Interest expense
Income before taxes
$
$
$
Selected operating expense:
Depreciation and amortization:
SMB
$
$
$
Large Account
Public Sector
Headquarters/Other
Total depreciation and amortization
$
$
$
Total assets:
SMB
$
$
Large Account
Public Sector
Headquarters/Other
Total assets
$
$</t>
  </si>
  <si>
    <t>QUARTERLY FINANCIAL RESULTS (UNAUDITED) (Tables)</t>
  </si>
  <si>
    <t>Quarterly Operating Results</t>
  </si>
  <si>
    <t>Quarters Ended
March 31,
June 30,
September 30,
December 31,
2015
2015
2015
2015
Net sales
$
$
$
$
Cost of sales
Gross profit
Selling, general and administrative expenses
Income from operations
Interest income/(expense), net
Income before taxes
Income tax provision
Net income
$
$
$
$
Earnings per common share:
Basic
$
$
$
$
Diluted
$
$
$
$
Weighted average common shares outstanding:
Basic
Diluted
Quarters Ended
March 31,
June 30,
September 30,
December 31,
2014
2014
2014
2014
Net sales
$
$
$
$
Cost of sales
Gross profit
Selling, general and administrative expenses
Income from operations
Interest expense
Income before taxes
Income tax provision
Net income
$
$
$
$
Earnings per common share:
Basic
$
$
$
$
Diluted
$
$
$
$
Weighted average common shares outstanding:
Basic
Diluted</t>
  </si>
  <si>
    <t>SUMMARY OF SIGNIFICANT ACCOUNTING POLICIES - Narrative (Details)</t>
  </si>
  <si>
    <t>Dec. 31, 2015USD ($)segment</t>
  </si>
  <si>
    <t>Dec. 31, 2014USD ($)</t>
  </si>
  <si>
    <t>Dec. 31, 2013USD ($)</t>
  </si>
  <si>
    <t>Significant Accounting Policies [Line Items]</t>
  </si>
  <si>
    <t>Number of sales segments | segment</t>
  </si>
  <si>
    <t>Third-party services and agency sales transactions</t>
  </si>
  <si>
    <t>Amounts due from banks for credit card transactions, classified as cash equivalents</t>
  </si>
  <si>
    <t>Comprehensive income</t>
  </si>
  <si>
    <t>Minimum</t>
  </si>
  <si>
    <t>Property and equipment, estimated useful lives</t>
  </si>
  <si>
    <t>3 years</t>
  </si>
  <si>
    <t>Maximum</t>
  </si>
  <si>
    <t>7 years</t>
  </si>
  <si>
    <t>Ingram Micro Inc Class</t>
  </si>
  <si>
    <t>Product purchases, percentage</t>
  </si>
  <si>
    <t>21.00%</t>
  </si>
  <si>
    <t>25.00%</t>
  </si>
  <si>
    <t>24.00%</t>
  </si>
  <si>
    <t>Synnex Corporation</t>
  </si>
  <si>
    <t>15.00%</t>
  </si>
  <si>
    <t>13.00%</t>
  </si>
  <si>
    <t>12.00%</t>
  </si>
  <si>
    <t>Tech Data Corporation</t>
  </si>
  <si>
    <t>8.00%</t>
  </si>
  <si>
    <t>10.00%</t>
  </si>
  <si>
    <t>Hewlett Packard Company</t>
  </si>
  <si>
    <t>Products manufactured by HP as a percentage of net sales</t>
  </si>
  <si>
    <t>22.00%</t>
  </si>
  <si>
    <t>Software | Minimum</t>
  </si>
  <si>
    <t>Finite-lived intangible assets, estimated useful lives</t>
  </si>
  <si>
    <t>Software | Maximum</t>
  </si>
  <si>
    <t>Selling, General and Administrative Expenses</t>
  </si>
  <si>
    <t>Advertising expense</t>
  </si>
  <si>
    <t>Single Customer | Maximum</t>
  </si>
  <si>
    <t>Percentage of total net sales</t>
  </si>
  <si>
    <t>2.00%</t>
  </si>
  <si>
    <t>Federal Government Agencies</t>
  </si>
  <si>
    <t>6.70%</t>
  </si>
  <si>
    <t>6.50%</t>
  </si>
  <si>
    <t>6.40%</t>
  </si>
  <si>
    <t>Federal Government Agencies | Maximum</t>
  </si>
  <si>
    <t>Vendor Supplier | Maximum</t>
  </si>
  <si>
    <t>Sale reserves</t>
  </si>
  <si>
    <t>Accrued Expenses</t>
  </si>
  <si>
    <t>SUMMARY OF SIGNIFICANT ACCOUNTING POLICIES - Basic and Diluted Earnings Per Share (Details) - USD ($) $ / shares in Units, $ in Thousands</t>
  </si>
  <si>
    <t>Numerator:</t>
  </si>
  <si>
    <t>Denominator for basic earnings per share</t>
  </si>
  <si>
    <t>Dilutive effect of employee stock awards</t>
  </si>
  <si>
    <t>Denominator for diluted earnings per share</t>
  </si>
  <si>
    <t>Earnings per share:</t>
  </si>
  <si>
    <t>SUMMARY OF SIGNIFICANT ACCOUNTING POLICIES - Antidilutive Securities Excluded From Computation Of Earnings Per Share (Details) - shares shares in Thousands</t>
  </si>
  <si>
    <t>Employee stock awards</t>
  </si>
  <si>
    <t>GOODWILL AND OTHER INTANGIBLE ASSETS - Goodwill (Details) - USD ($)</t>
  </si>
  <si>
    <t>Weighted average cost of capital rate</t>
  </si>
  <si>
    <t>11.90%</t>
  </si>
  <si>
    <t>Estimated terminal growth rate</t>
  </si>
  <si>
    <t>5.00%</t>
  </si>
  <si>
    <t>Working capital requirements</t>
  </si>
  <si>
    <t>7.50%</t>
  </si>
  <si>
    <t>Changes in carrying amount of goodwill</t>
  </si>
  <si>
    <t>Amortization expense</t>
  </si>
  <si>
    <t>GOODWILL AND OTHER INTANGIBLE ASSETS - Carrying Amount of Goodwill (Details) - USD ($) $ in Thousands</t>
  </si>
  <si>
    <t>Goodwill [Line Items]</t>
  </si>
  <si>
    <t>Goodwill, gross</t>
  </si>
  <si>
    <t>Accumulated impairment losses</t>
  </si>
  <si>
    <t>Net balance</t>
  </si>
  <si>
    <t>Small and Medium Sized Businesses segment</t>
  </si>
  <si>
    <t>Large Account Segment</t>
  </si>
  <si>
    <t>Public Sector Segment</t>
  </si>
  <si>
    <t>GOODWILL AND OTHER INTANGIBLE ASSETS - Amortizable Intangible Assets and Related Accumulated Amortization (Details) - USD ($) $ in Thousands</t>
  </si>
  <si>
    <t>1 Months Ended</t>
  </si>
  <si>
    <t>Oct. 31, 2015</t>
  </si>
  <si>
    <t>Finite-Lived Intangible Assets [Line Items]</t>
  </si>
  <si>
    <t>Gross Amount</t>
  </si>
  <si>
    <t>Accumulated Amortization</t>
  </si>
  <si>
    <t>Net Amount</t>
  </si>
  <si>
    <t>Indefinite Intangible assets acquired</t>
  </si>
  <si>
    <t>Customer List</t>
  </si>
  <si>
    <t>Estimated Useful Lives</t>
  </si>
  <si>
    <t>8 years</t>
  </si>
  <si>
    <t>Tradename</t>
  </si>
  <si>
    <t>5 years</t>
  </si>
  <si>
    <t>License Agreements</t>
  </si>
  <si>
    <t>GOODWILL AND OTHER INTANGIBLE ASSETS - Estimated Amortization Expenses (Details) - USD ($) $ in Thousands</t>
  </si>
  <si>
    <t>ACCOUNTS RECEIVABLE (Details) - USD ($) $ in Thousands</t>
  </si>
  <si>
    <t>Accounts, Notes, Loans and Financing Receivable [Line Items]</t>
  </si>
  <si>
    <t>Trade</t>
  </si>
  <si>
    <t>Vendor returns, consideration, and other</t>
  </si>
  <si>
    <t>Due from employees</t>
  </si>
  <si>
    <t>Due from affiliates</t>
  </si>
  <si>
    <t>Total Gross Accounts Receivable</t>
  </si>
  <si>
    <t>Doubtful accounts</t>
  </si>
  <si>
    <t>Accounts Receivable, net</t>
  </si>
  <si>
    <t>Sales returns</t>
  </si>
  <si>
    <t>PROPERTY AND EQUIPMENT - Summary (Details) - USD ($) $ in Thousands</t>
  </si>
  <si>
    <t>Computer software, including licenses and internally-developed software</t>
  </si>
  <si>
    <t>Furniture and equipment</t>
  </si>
  <si>
    <t>Leasehold improvements</t>
  </si>
  <si>
    <t>Accumulated depreciation and amortization</t>
  </si>
  <si>
    <t>PROPERTY AND EQUIPMENT - Depreciation and Amortization Expense (Details) - USD ($) $ in Thousands</t>
  </si>
  <si>
    <t>BANK BORROWINGS (Details) - USD ($) $ in Thousands</t>
  </si>
  <si>
    <t>Subordinated Borrowing [Line Items]</t>
  </si>
  <si>
    <t>Line of credit, borrowing capacity</t>
  </si>
  <si>
    <t>Credit facility, expiration date</t>
  </si>
  <si>
    <t>Feb. 24,
		2017</t>
  </si>
  <si>
    <t>Line of credit, maximum borrowing capacity</t>
  </si>
  <si>
    <t>Debt instrument, description of variable rate basis</t>
  </si>
  <si>
    <t>one-month LIBOR</t>
  </si>
  <si>
    <t>Debt ratio</t>
  </si>
  <si>
    <t>Line of credit, outstanding borrowing</t>
  </si>
  <si>
    <t>Line of credit, available for borrowing</t>
  </si>
  <si>
    <t>Prime Rate</t>
  </si>
  <si>
    <t>Debt instrument, interest rate</t>
  </si>
  <si>
    <t>3.50%</t>
  </si>
  <si>
    <t>One-month LIBOR rate</t>
  </si>
  <si>
    <t>0.43%</t>
  </si>
  <si>
    <t>TRADE CREDIT AGREEMENTS (Details) - USD ($) $ in Thousands</t>
  </si>
  <si>
    <t>Debt Instrument [Line Items]</t>
  </si>
  <si>
    <t>Amount owed to financial institution for inventory financing</t>
  </si>
  <si>
    <t>Accounts Payable</t>
  </si>
  <si>
    <t>STOCKHOLDERS' EQUITY AND SHARE-BASED COMPENSATION - Narrative (Details) - USD ($) $ / shares in Units, $ in Thousands</t>
  </si>
  <si>
    <t>Nov. 30, 1997</t>
  </si>
  <si>
    <t>May. 31, 2014</t>
  </si>
  <si>
    <t>Feb. 11, 2014</t>
  </si>
  <si>
    <t>Dec. 31, 2001</t>
  </si>
  <si>
    <t>Share-based Compensation Arrangement by Share-based Payment Award [Line Items]</t>
  </si>
  <si>
    <t>Preferred Stock, shares outstanding</t>
  </si>
  <si>
    <t>Repurchase of common stock, authorized amount</t>
  </si>
  <si>
    <t>Number of share repurchased</t>
  </si>
  <si>
    <t>Number of aggregated share repurchased</t>
  </si>
  <si>
    <t>Amount of aggregated share repurchased</t>
  </si>
  <si>
    <t>Maximum approximate dollar value of shares that may yet be purchased</t>
  </si>
  <si>
    <t>Option outstanding</t>
  </si>
  <si>
    <t>Intrinsic value options exercised</t>
  </si>
  <si>
    <t>1997 Stock Incentive Plan</t>
  </si>
  <si>
    <t>Term of stock option</t>
  </si>
  <si>
    <t>10 years</t>
  </si>
  <si>
    <t>Stock Incentive Plan 2007</t>
  </si>
  <si>
    <t>Shares authorized for issuance under stock incentive plan</t>
  </si>
  <si>
    <t>Shares available for future grant</t>
  </si>
  <si>
    <t>1997 Employee Stock Purchase Plan</t>
  </si>
  <si>
    <t>Purchase price under employee stock purchase plan as a percentage of price as of the last day of each six month offering period</t>
  </si>
  <si>
    <t>95.00%</t>
  </si>
  <si>
    <t>Common stock reserved for issuance</t>
  </si>
  <si>
    <t>Share purchased under employee stock purchase plan</t>
  </si>
  <si>
    <t>Nonvested Stock Units</t>
  </si>
  <si>
    <t>Share Granted</t>
  </si>
  <si>
    <t>Awarded</t>
  </si>
  <si>
    <t>Weighted-average grant-date fair values of nonvested stock awards granted</t>
  </si>
  <si>
    <t>Total fair values of nonvested stock awards that vested</t>
  </si>
  <si>
    <t>Unearned compensation cost</t>
  </si>
  <si>
    <t>Unrecognized compensation costs, weighted average period of recognition</t>
  </si>
  <si>
    <t>6 years 7 months 6 days</t>
  </si>
  <si>
    <t>Vesting period</t>
  </si>
  <si>
    <t>4 years</t>
  </si>
  <si>
    <t>Maximum | Nonvested Stock Units</t>
  </si>
  <si>
    <t>11 years</t>
  </si>
  <si>
    <t>STOCKHOLDERS' EQUITY AND SHARE-BASED COMPENSATION - Dividend Payments (Details) - USD ($)</t>
  </si>
  <si>
    <t>Earnings Per Share [Abstract]</t>
  </si>
  <si>
    <t>Dividend per share</t>
  </si>
  <si>
    <t>Stockholder record date</t>
  </si>
  <si>
    <t>Dec. 29,
		2015</t>
  </si>
  <si>
    <t>Dec. 1,
		2014</t>
  </si>
  <si>
    <t>Dec. 12,
		2013</t>
  </si>
  <si>
    <t>Total dividend</t>
  </si>
  <si>
    <t>STOCKHOLDERS' EQUITY AND SHARE-BASED COMPENSATION - Components of Share-Based Compensation Recorded as Expense (Details) - USD ($) $ in Thousands</t>
  </si>
  <si>
    <t>Allocated Share-based Compensation Expense</t>
  </si>
  <si>
    <t>Tax benefit</t>
  </si>
  <si>
    <t>Net effect on net income</t>
  </si>
  <si>
    <t>Stock Options</t>
  </si>
  <si>
    <t>Allocated Share-Based Compensation Expense, Net of Adjustments</t>
  </si>
  <si>
    <t>Nonvested shares/units</t>
  </si>
  <si>
    <t>STOCKHOLDERS' EQUITY AND SHARE-BASED COMPENSATION - Stock Option Activity (Details) - USD ($) $ / shares in Units, shares in Thousands, $ in Thousands</t>
  </si>
  <si>
    <t>Options</t>
  </si>
  <si>
    <t>Outstanding at beginning of period</t>
  </si>
  <si>
    <t>Exercised</t>
  </si>
  <si>
    <t>Expired</t>
  </si>
  <si>
    <t>Outstanding at end of period</t>
  </si>
  <si>
    <t>Vested and expected to vest</t>
  </si>
  <si>
    <t>Weighted Average Exercise Price</t>
  </si>
  <si>
    <t>Weighted Average Remaining Contractual Term (Years)</t>
  </si>
  <si>
    <t>2 years 4 months 21 days</t>
  </si>
  <si>
    <t>3 years 2 months 16 days</t>
  </si>
  <si>
    <t>Aggregate Intrinsic Value</t>
  </si>
  <si>
    <t>STOCKHOLDERS' EQUITY AND SHARE-BASED COMPENSATION - Nonvested Stock Award and Unit Activity (Details) shares in Thousands</t>
  </si>
  <si>
    <t>Dec. 31, 2015$ / sharesshares</t>
  </si>
  <si>
    <t>Shares</t>
  </si>
  <si>
    <t>Nonvested shares beginning balance | shares</t>
  </si>
  <si>
    <t>Vested | shares</t>
  </si>
  <si>
    <t>Nonvested shares ending balance | shares</t>
  </si>
  <si>
    <t>Weighted-Average Grant Date Fair Value</t>
  </si>
  <si>
    <t>Nonvested shares beginning balance | $ / shares</t>
  </si>
  <si>
    <t>Vested | $ / shares</t>
  </si>
  <si>
    <t>Nonvested shares ending balance | $ / shares</t>
  </si>
  <si>
    <t>STOCKHOLDERS' EQUITY AND SHARE-BASED COMPENSATION - Stock Equivalent Units (Details) - Phantom Share Units (PSUs) - USD ($) shares in Thousands, $ in Thousands</t>
  </si>
  <si>
    <t>Units issued</t>
  </si>
  <si>
    <t>Compensation expense</t>
  </si>
  <si>
    <t>INCOME TAXES - Provision for Income Taxes (Details) - USD ($) $ in Thousands</t>
  </si>
  <si>
    <t>Current:</t>
  </si>
  <si>
    <t>Federal</t>
  </si>
  <si>
    <t>State</t>
  </si>
  <si>
    <t>Total current</t>
  </si>
  <si>
    <t>Deferred:</t>
  </si>
  <si>
    <t>Total deferred</t>
  </si>
  <si>
    <t>Net provision</t>
  </si>
  <si>
    <t>INCOME TAXES - Components of Deferred Taxes (Details) - USD ($) $ in Thousands</t>
  </si>
  <si>
    <t>Deferred tax assets:</t>
  </si>
  <si>
    <t>Provisions for doubtful accounts</t>
  </si>
  <si>
    <t>Inventory costs capitalized for tax purposes</t>
  </si>
  <si>
    <t>Inventory valuation reserves</t>
  </si>
  <si>
    <t>Sales return reserves</t>
  </si>
  <si>
    <t>Deductible expenses, primarily employee-benefit related</t>
  </si>
  <si>
    <t>Accrued compensation</t>
  </si>
  <si>
    <t>State tax contingency</t>
  </si>
  <si>
    <t>Revenue deferral</t>
  </si>
  <si>
    <t>Other</t>
  </si>
  <si>
    <t>Compensation under non-statutory stock option agreements</t>
  </si>
  <si>
    <t>State tax loss carryforwards</t>
  </si>
  <si>
    <t>Federal benefit for uncertain state tax positions</t>
  </si>
  <si>
    <t>Total gross deferred tax assets</t>
  </si>
  <si>
    <t>Less: Valuation allowance</t>
  </si>
  <si>
    <t>Net deferred tax assets</t>
  </si>
  <si>
    <t>Deferred tax liabilities:</t>
  </si>
  <si>
    <t>Goodwill and other intangibles</t>
  </si>
  <si>
    <t>Property and equipment</t>
  </si>
  <si>
    <t>Total gross deferred tax liabilities</t>
  </si>
  <si>
    <t>Net deferred tax liability</t>
  </si>
  <si>
    <t>Current deferred tax assets</t>
  </si>
  <si>
    <t>Noncurrent deferred tax liability</t>
  </si>
  <si>
    <t>INCOME TAXES - Additional Information (Details) - USD ($) $ in Thousands</t>
  </si>
  <si>
    <t>Income Tax Examination [Line Items]</t>
  </si>
  <si>
    <t>State net operating loss carryforwards</t>
  </si>
  <si>
    <t>Operating loss carryforwards, state tax benefits net of federal taxes</t>
  </si>
  <si>
    <t>State tax credit and state tax loss carryforwards, valuation allowance</t>
  </si>
  <si>
    <t>Net change in the valuation allowance related to utilization and expiration of tax carryforwards</t>
  </si>
  <si>
    <t>Unrecognized income tax benefits, interest and penalties recognized</t>
  </si>
  <si>
    <t>Unrecognized income tax benefits, accrued interest</t>
  </si>
  <si>
    <t>Unrecognized income tax benefits, accrued penalties</t>
  </si>
  <si>
    <t>State Jurisdiction | Minimum</t>
  </si>
  <si>
    <t>Tax years remain open to examination</t>
  </si>
  <si>
    <t>State Jurisdiction | Maximum</t>
  </si>
  <si>
    <t>Internal Revenue Service (IRS) | Minimum</t>
  </si>
  <si>
    <t>Internal Revenue Service (IRS) | Maximum</t>
  </si>
  <si>
    <t>Expiring After 2017</t>
  </si>
  <si>
    <t>Expiring After 2018</t>
  </si>
  <si>
    <t>Expiring After 2019</t>
  </si>
  <si>
    <t>Expiring After 2020</t>
  </si>
  <si>
    <t>Expiring Beyond 2021</t>
  </si>
  <si>
    <t>State net operating loss carryforwards, expiration period</t>
  </si>
  <si>
    <t>15 years</t>
  </si>
  <si>
    <t>20 years</t>
  </si>
  <si>
    <t>INCOME TAXES - Reconciliation of Income Tax Provision To Total Income Taxes At Statutory Federal Tax Rate (Details) - USD ($) $ in Thousands</t>
  </si>
  <si>
    <t>Federal income taxes, at statutory tax rate</t>
  </si>
  <si>
    <t>State income taxes, net of federal benefit</t>
  </si>
  <si>
    <t>Nondeductible expenses</t>
  </si>
  <si>
    <t>Other-net</t>
  </si>
  <si>
    <t>INCOME TAXES - Reconciliation Of Unrecognized Tax Benefits (Details) - USD ($) $ in Thousands</t>
  </si>
  <si>
    <t>Beginning balance</t>
  </si>
  <si>
    <t>Additions on tax positions of prior years</t>
  </si>
  <si>
    <t>Lapses of applicable statute of limitations</t>
  </si>
  <si>
    <t>Ending balance</t>
  </si>
  <si>
    <t>EMPLOYEE BENEFIT PLAN (Details) - USD ($) $ in Thousands</t>
  </si>
  <si>
    <t>Compensation and Retirement Disclosure [Abstract]</t>
  </si>
  <si>
    <t>Employer matching contributions to employee savings</t>
  </si>
  <si>
    <t>Employer matching contributions to employee profit sharing plan</t>
  </si>
  <si>
    <t>COMMITMENTS AND CONTINGENCIES - Narrative (Details) $ in Thousands</t>
  </si>
  <si>
    <t>Aug. 27, 2014</t>
  </si>
  <si>
    <t>Dec. 31, 2015USD ($)contract</t>
  </si>
  <si>
    <t>Loss Contingencies [Line Items]</t>
  </si>
  <si>
    <t>Operating lease term</t>
  </si>
  <si>
    <t>Property leased from unrelated parties with remaining terms, minimum</t>
  </si>
  <si>
    <t>1 year</t>
  </si>
  <si>
    <t>Property leased from unrelated parties with remaining terms, maximum</t>
  </si>
  <si>
    <t>Total rent expense</t>
  </si>
  <si>
    <t>Total accruals for unclaimed property</t>
  </si>
  <si>
    <t>Corporate Headquarters</t>
  </si>
  <si>
    <t>Operating lease renewal term</t>
  </si>
  <si>
    <t>Adjacent Office Facility</t>
  </si>
  <si>
    <t>2 years</t>
  </si>
  <si>
    <t>Operating lease term, number of additional renewal option | contract</t>
  </si>
  <si>
    <t>Related Party</t>
  </si>
  <si>
    <t>COMMITMENTS AND CONTINGENCIES - Future Aggregate Minimum Annual Lease Payments Under Operating Leases (Details) $ in Thousands</t>
  </si>
  <si>
    <t>Dec. 31, 2015USD ($)</t>
  </si>
  <si>
    <t>Operating Leased Assets [Line Items]</t>
  </si>
  <si>
    <t>2021 and thereafter</t>
  </si>
  <si>
    <t>Related Parties</t>
  </si>
  <si>
    <t>Others</t>
  </si>
  <si>
    <t>OTHER RELATED-PARTY TRANSACTIONS (Details) - USD ($) $ in Thousands</t>
  </si>
  <si>
    <t>Sales of services to affiliated companies</t>
  </si>
  <si>
    <t>SEGMENT AND RELATED DISCLOSURES - Additional Information (Details) $ in Thousands</t>
  </si>
  <si>
    <t>Segment Reporting Information [Line Items]</t>
  </si>
  <si>
    <t>Number of reporting segments | segment</t>
  </si>
  <si>
    <t>Total assets</t>
  </si>
  <si>
    <t>Percentage of sales by segment</t>
  </si>
  <si>
    <t>Geographic Concentration Risk | Maximum</t>
  </si>
  <si>
    <t>Intersegment Elimination</t>
  </si>
  <si>
    <t>SEGMENT AND RELATED DISCLOSURES - Segment Information Applicable to Reportable Operating Segments (Details) - USD ($) $ in Thousands</t>
  </si>
  <si>
    <t>Net sales:</t>
  </si>
  <si>
    <t>Operating income (loss):</t>
  </si>
  <si>
    <t>Operating income (loss)</t>
  </si>
  <si>
    <t>Interest income (expense), net</t>
  </si>
  <si>
    <t>Depreciation and amortization:</t>
  </si>
  <si>
    <t>Total assets:</t>
  </si>
  <si>
    <t>Public Sector</t>
  </si>
  <si>
    <t>Headquarters and Other</t>
  </si>
  <si>
    <t>SEGMENT AND RELATED DISCLOSURES - Quarterly Data of Company (Details) - USD ($) $ / shares in Units, $ in Thousands</t>
  </si>
  <si>
    <t>Condensed Financial Information of Subsidiaries Disclosure [Abstract]</t>
  </si>
  <si>
    <t>Weighted average common shares outstanding:</t>
  </si>
  <si>
    <t>SEGMENT AND RELATED DISCLOSURES - Summary of Valuation and Quaifying Accounts (Details) - USD ($) $ in Thousands</t>
  </si>
  <si>
    <t>Allowance for Sales Returns</t>
  </si>
  <si>
    <t>Valuation and Qualifying Accounts Disclosure [Line Items]</t>
  </si>
  <si>
    <t>Beginning Balance</t>
  </si>
  <si>
    <t>Charged to Costs and Expenses</t>
  </si>
  <si>
    <t>Deductions/Write-Offs</t>
  </si>
  <si>
    <t>Ending Balance</t>
  </si>
  <si>
    <t>Allowance for Doubtful Accounts</t>
  </si>
</sst>
</file>

<file path=xl/styles.xml><?xml version="1.0" encoding="utf-8"?>
<styleSheet xmlns="http://schemas.openxmlformats.org/spreadsheetml/2006/main">
  <numFmts count="3">
    <numFmt formatCode="_(&quot;$ &quot;#,##0_);_(&quot;$ &quot;(#,##0)" numFmtId="165"/>
    <numFmt formatCode="_(&quot;$ &quot;#,##0.00_);_(&quot;$ &quot;(#,##0.00)" numFmtId="166"/>
    <numFmt formatCode="_(&quot;Period &quot;#,##0_);_(&quot;Period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050377</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6" t="n">
        <v>26497563</v>
      </c>
    </row>
    <row r="18" spans="1:4">
      <c r="A18" s="4" t="s">
        <v>30</v>
      </c>
      <c r="D18" s="7" t="n">
        <v>2272075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80188</v>
      </c>
      <c r="C3" s="7" t="n">
        <v>60909</v>
      </c>
    </row>
    <row r="4" spans="1:3">
      <c r="A4" s="4" t="s">
        <v>35</v>
      </c>
      <c r="B4" s="6" t="n">
        <v>356145</v>
      </c>
      <c r="C4" s="6" t="n">
        <v>293027</v>
      </c>
    </row>
    <row r="5" spans="1:3">
      <c r="A5" s="4" t="s">
        <v>36</v>
      </c>
      <c r="B5" s="6" t="n">
        <v>102780</v>
      </c>
      <c r="C5" s="6" t="n">
        <v>90917</v>
      </c>
    </row>
    <row r="6" spans="1:3">
      <c r="A6" s="4" t="s">
        <v>37</v>
      </c>
      <c r="B6" s="6" t="n">
        <v>7909</v>
      </c>
      <c r="C6" s="6" t="n">
        <v>7749</v>
      </c>
    </row>
    <row r="7" spans="1:3">
      <c r="A7" s="4" t="s">
        <v>38</v>
      </c>
      <c r="B7" s="6" t="n">
        <v>4254</v>
      </c>
      <c r="C7" s="6" t="n">
        <v>5332</v>
      </c>
    </row>
    <row r="8" spans="1:3">
      <c r="A8" s="4" t="s">
        <v>39</v>
      </c>
      <c r="B8" s="6" t="n">
        <v>1575</v>
      </c>
      <c r="C8" s="6" t="n">
        <v>212</v>
      </c>
    </row>
    <row r="9" spans="1:3">
      <c r="A9" s="4" t="s">
        <v>40</v>
      </c>
      <c r="B9" s="6" t="n">
        <v>552851</v>
      </c>
      <c r="C9" s="6" t="n">
        <v>458146</v>
      </c>
    </row>
    <row r="10" spans="1:3">
      <c r="A10" s="4" t="s">
        <v>41</v>
      </c>
      <c r="B10" s="6" t="n">
        <v>32227</v>
      </c>
      <c r="C10" s="6" t="n">
        <v>27861</v>
      </c>
    </row>
    <row r="11" spans="1:3">
      <c r="A11" s="4" t="s">
        <v>42</v>
      </c>
      <c r="B11" s="6" t="n">
        <v>51276</v>
      </c>
      <c r="C11" s="6" t="n">
        <v>51276</v>
      </c>
    </row>
    <row r="12" spans="1:3">
      <c r="A12" s="4" t="s">
        <v>43</v>
      </c>
      <c r="B12" s="6" t="n">
        <v>1668</v>
      </c>
      <c r="C12" s="6" t="n">
        <v>1953</v>
      </c>
    </row>
    <row r="13" spans="1:3">
      <c r="A13" s="4" t="s">
        <v>44</v>
      </c>
      <c r="B13" s="6" t="n">
        <v>1052</v>
      </c>
      <c r="C13" s="6" t="n">
        <v>724</v>
      </c>
    </row>
    <row r="14" spans="1:3">
      <c r="A14" s="4" t="s">
        <v>45</v>
      </c>
      <c r="B14" s="6" t="n">
        <v>639074</v>
      </c>
      <c r="C14" s="6" t="n">
        <v>539960</v>
      </c>
    </row>
    <row r="15" spans="1:3">
      <c r="A15" s="3" t="s">
        <v>46</v>
      </c>
    </row>
    <row r="16" spans="1:3">
      <c r="A16" s="4" t="s">
        <v>47</v>
      </c>
      <c r="B16" s="6" t="n">
        <v>166516</v>
      </c>
      <c r="C16" s="6" t="n">
        <v>124893</v>
      </c>
    </row>
    <row r="17" spans="1:3">
      <c r="A17" s="4" t="s">
        <v>48</v>
      </c>
      <c r="B17" s="6" t="n">
        <v>36207</v>
      </c>
      <c r="C17" s="6" t="n">
        <v>22011</v>
      </c>
    </row>
    <row r="18" spans="1:3">
      <c r="A18" s="4" t="s">
        <v>49</v>
      </c>
      <c r="B18" s="6" t="n">
        <v>19280</v>
      </c>
      <c r="C18" s="6" t="n">
        <v>17793</v>
      </c>
    </row>
    <row r="19" spans="1:3">
      <c r="A19" s="4" t="s">
        <v>50</v>
      </c>
      <c r="B19" s="6" t="n">
        <v>222003</v>
      </c>
      <c r="C19" s="6" t="n">
        <v>164697</v>
      </c>
    </row>
    <row r="20" spans="1:3">
      <c r="A20" s="4" t="s">
        <v>37</v>
      </c>
      <c r="B20" s="6" t="n">
        <v>21615</v>
      </c>
      <c r="C20" s="6" t="n">
        <v>18803</v>
      </c>
    </row>
    <row r="21" spans="1:3">
      <c r="A21" s="4" t="s">
        <v>51</v>
      </c>
      <c r="B21" s="6" t="n">
        <v>3005</v>
      </c>
      <c r="C21" s="6" t="n">
        <v>2452</v>
      </c>
    </row>
    <row r="22" spans="1:3">
      <c r="A22" s="4" t="s">
        <v>52</v>
      </c>
      <c r="B22" s="7" t="n">
        <v>246623</v>
      </c>
      <c r="C22" s="7" t="n">
        <v>185952</v>
      </c>
    </row>
    <row r="23" spans="1:3">
      <c r="A23" s="4" t="s">
        <v>53</v>
      </c>
      <c r="B23" s="4" t="s">
        <v>54</v>
      </c>
      <c r="C23" s="4" t="s">
        <v>54</v>
      </c>
    </row>
    <row r="24" spans="1:3">
      <c r="A24" s="3" t="s">
        <v>55</v>
      </c>
    </row>
    <row r="25" spans="1:3">
      <c r="A25" s="4" t="s">
        <v>56</v>
      </c>
      <c r="B25" s="4" t="s">
        <v>54</v>
      </c>
      <c r="C25" s="4" t="s">
        <v>54</v>
      </c>
    </row>
    <row r="26" spans="1:3">
      <c r="A26" s="4" t="s">
        <v>57</v>
      </c>
      <c r="B26" s="7" t="n">
        <v>284</v>
      </c>
      <c r="C26" s="7" t="n">
        <v>282</v>
      </c>
    </row>
    <row r="27" spans="1:3">
      <c r="A27" s="4" t="s">
        <v>58</v>
      </c>
      <c r="B27" s="6" t="n">
        <v>109161</v>
      </c>
      <c r="C27" s="6" t="n">
        <v>106956</v>
      </c>
    </row>
    <row r="28" spans="1:3">
      <c r="A28" s="4" t="s">
        <v>59</v>
      </c>
      <c r="B28" s="6" t="n">
        <v>298868</v>
      </c>
      <c r="C28" s="6" t="n">
        <v>262632</v>
      </c>
    </row>
    <row r="29" spans="1:3">
      <c r="A29" s="4" t="s">
        <v>60</v>
      </c>
      <c r="B29" s="6" t="n">
        <v>-15862</v>
      </c>
      <c r="C29" s="6" t="n">
        <v>-15862</v>
      </c>
    </row>
    <row r="30" spans="1:3">
      <c r="A30" s="4" t="s">
        <v>61</v>
      </c>
      <c r="B30" s="6" t="n">
        <v>392451</v>
      </c>
      <c r="C30" s="6" t="n">
        <v>354008</v>
      </c>
    </row>
    <row r="31" spans="1:3">
      <c r="A31" s="4" t="s">
        <v>62</v>
      </c>
      <c r="B31" s="7" t="n">
        <v>639074</v>
      </c>
      <c r="C31" s="7" t="n">
        <v>5399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0"/>
    <col customWidth="1" max="2" min="2" width="80"/>
  </cols>
  <sheetData>
    <row r="1" spans="1:2">
      <c r="A1" s="1" t="s">
        <v>208</v>
      </c>
      <c r="B1" s="2" t="s">
        <v>1</v>
      </c>
    </row>
    <row r="2" spans="1:2">
      <c r="B2" s="2" t="s">
        <v>2</v>
      </c>
    </row>
    <row r="3" spans="1:2">
      <c r="A3" s="3" t="s">
        <v>153</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162</v>
      </c>
      <c r="B9" s="4" t="s">
        <v>219</v>
      </c>
    </row>
    <row r="10" spans="1:2">
      <c r="A10" s="4" t="s">
        <v>36</v>
      </c>
      <c r="B10" s="4" t="s">
        <v>220</v>
      </c>
    </row>
    <row r="11" spans="1:2">
      <c r="A11" s="4" t="s">
        <v>221</v>
      </c>
      <c r="B11" s="4" t="s">
        <v>222</v>
      </c>
    </row>
    <row r="12" spans="1:2">
      <c r="A12" s="4" t="s">
        <v>223</v>
      </c>
      <c r="B12" s="4" t="s">
        <v>224</v>
      </c>
    </row>
    <row r="13" spans="1:2">
      <c r="A13" s="4" t="s">
        <v>166</v>
      </c>
      <c r="B13" s="4" t="s">
        <v>225</v>
      </c>
    </row>
    <row r="14" spans="1:2">
      <c r="A14" s="4" t="s">
        <v>158</v>
      </c>
      <c r="B14" s="4" t="s">
        <v>226</v>
      </c>
    </row>
    <row r="15" spans="1:2">
      <c r="A15" s="4" t="s">
        <v>227</v>
      </c>
      <c r="B15" s="4" t="s">
        <v>228</v>
      </c>
    </row>
    <row r="16" spans="1:2">
      <c r="A16" s="4" t="s">
        <v>229</v>
      </c>
      <c r="B16" s="4" t="s">
        <v>230</v>
      </c>
    </row>
    <row r="17" spans="1:2">
      <c r="A17" s="4" t="s">
        <v>231</v>
      </c>
      <c r="B17" s="4" t="s">
        <v>232</v>
      </c>
    </row>
    <row r="18" spans="1:2">
      <c r="A18" s="4" t="s">
        <v>233</v>
      </c>
      <c r="B18"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5</v>
      </c>
      <c r="B1" s="2" t="s">
        <v>1</v>
      </c>
    </row>
    <row r="2" spans="1:2">
      <c r="B2" s="2" t="s">
        <v>2</v>
      </c>
    </row>
    <row r="3" spans="1:2">
      <c r="A3" s="3" t="s">
        <v>153</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r="A1" s="1" t="s">
        <v>240</v>
      </c>
      <c r="B1" s="2" t="s">
        <v>1</v>
      </c>
    </row>
    <row r="2" spans="1:2">
      <c r="B2" s="2" t="s">
        <v>2</v>
      </c>
    </row>
    <row r="3" spans="1:2">
      <c r="A3" s="3" t="s">
        <v>157</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47</v>
      </c>
      <c r="B1" s="2" t="s">
        <v>1</v>
      </c>
    </row>
    <row r="2" spans="1:2">
      <c r="B2" s="2" t="s">
        <v>2</v>
      </c>
    </row>
    <row r="3" spans="1:2">
      <c r="A3" s="3" t="s">
        <v>161</v>
      </c>
    </row>
    <row r="4" spans="1:2">
      <c r="A4" s="4" t="s">
        <v>162</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49</v>
      </c>
      <c r="B1" s="2" t="s">
        <v>1</v>
      </c>
    </row>
    <row r="2" spans="1:2">
      <c r="B2" s="2" t="s">
        <v>2</v>
      </c>
    </row>
    <row r="3" spans="1:2">
      <c r="A3" s="3" t="s">
        <v>165</v>
      </c>
    </row>
    <row r="4" spans="1:2">
      <c r="A4" s="4" t="s">
        <v>166</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r="1" spans="1:2">
      <c r="A1" s="1" t="s">
        <v>251</v>
      </c>
      <c r="B1" s="2" t="s">
        <v>1</v>
      </c>
    </row>
    <row r="2" spans="1:2">
      <c r="B2" s="2" t="s">
        <v>2</v>
      </c>
    </row>
    <row r="3" spans="1:2">
      <c r="A3" s="4" t="s">
        <v>252</v>
      </c>
      <c r="B3" s="4" t="s">
        <v>253</v>
      </c>
    </row>
    <row r="4" spans="1:2">
      <c r="A4" s="4" t="s">
        <v>254</v>
      </c>
      <c r="B4" s="4" t="s">
        <v>255</v>
      </c>
    </row>
    <row r="5" spans="1:2">
      <c r="A5" s="4" t="s">
        <v>256</v>
      </c>
      <c r="B5" s="4" t="s">
        <v>257</v>
      </c>
    </row>
    <row r="6" spans="1:2">
      <c r="A6" s="4" t="s">
        <v>258</v>
      </c>
      <c r="B6" s="4" t="s">
        <v>259</v>
      </c>
    </row>
    <row r="7" spans="1:2">
      <c r="A7" s="4" t="s">
        <v>260</v>
      </c>
    </row>
    <row r="8" spans="1:2">
      <c r="A8" s="4" t="s">
        <v>261</v>
      </c>
      <c r="B8"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63</v>
      </c>
      <c r="B1" s="2" t="s">
        <v>1</v>
      </c>
    </row>
    <row r="2" spans="1:2">
      <c r="B2" s="2" t="s">
        <v>2</v>
      </c>
    </row>
    <row r="3" spans="1:2">
      <c r="A3" s="3" t="s">
        <v>181</v>
      </c>
    </row>
    <row r="4" spans="1:2">
      <c r="A4" s="4" t="s">
        <v>264</v>
      </c>
      <c r="B4" s="4" t="s">
        <v>265</v>
      </c>
    </row>
    <row r="5" spans="1:2">
      <c r="A5" s="4" t="s">
        <v>266</v>
      </c>
      <c r="B5" s="4" t="s">
        <v>267</v>
      </c>
    </row>
    <row r="6" spans="1:2">
      <c r="A6" s="4" t="s">
        <v>268</v>
      </c>
      <c r="B6" s="4" t="s">
        <v>269</v>
      </c>
    </row>
    <row r="7" spans="1:2">
      <c r="A7" s="4" t="s">
        <v>270</v>
      </c>
      <c r="B7"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72</v>
      </c>
      <c r="B1" s="2" t="s">
        <v>1</v>
      </c>
    </row>
    <row r="2" spans="1:2">
      <c r="B2" s="2" t="s">
        <v>2</v>
      </c>
    </row>
    <row r="3" spans="1:2">
      <c r="A3" s="3" t="s">
        <v>189</v>
      </c>
    </row>
    <row r="4" spans="1:2">
      <c r="A4" s="4" t="s">
        <v>273</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72"/>
  </cols>
  <sheetData>
    <row r="1" spans="1:2">
      <c r="A1" s="1" t="s">
        <v>275</v>
      </c>
      <c r="B1" s="2" t="s">
        <v>1</v>
      </c>
    </row>
    <row r="2" spans="1:2">
      <c r="B2" s="2" t="s">
        <v>2</v>
      </c>
    </row>
    <row r="3" spans="1:2">
      <c r="A3" s="3" t="s">
        <v>193</v>
      </c>
    </row>
    <row r="4" spans="1:2">
      <c r="A4" s="4" t="s">
        <v>194</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63</v>
      </c>
      <c r="B1" s="2" t="s">
        <v>2</v>
      </c>
      <c r="C1" s="2" t="s">
        <v>32</v>
      </c>
    </row>
    <row r="2" spans="1:3">
      <c r="A2" s="3" t="s">
        <v>64</v>
      </c>
    </row>
    <row r="3" spans="1:3">
      <c r="A3" s="4" t="s">
        <v>65</v>
      </c>
      <c r="B3" s="8" t="n">
        <v>0.01</v>
      </c>
      <c r="C3" s="8" t="n">
        <v>0.01</v>
      </c>
    </row>
    <row r="4" spans="1:3">
      <c r="A4" s="4" t="s">
        <v>66</v>
      </c>
      <c r="B4" s="6" t="n">
        <v>10000</v>
      </c>
      <c r="C4" s="6" t="n">
        <v>10000</v>
      </c>
    </row>
    <row r="5" spans="1:3">
      <c r="A5" s="4" t="s">
        <v>67</v>
      </c>
      <c r="B5" s="6" t="n">
        <v>0</v>
      </c>
      <c r="C5" s="6" t="n">
        <v>0</v>
      </c>
    </row>
    <row r="6" spans="1:3">
      <c r="A6" s="4" t="s">
        <v>68</v>
      </c>
      <c r="B6" s="8" t="n">
        <v>0.01</v>
      </c>
      <c r="C6" s="8" t="n">
        <v>0.01</v>
      </c>
    </row>
    <row r="7" spans="1:3">
      <c r="A7" s="4" t="s">
        <v>69</v>
      </c>
      <c r="B7" s="6" t="n">
        <v>100000</v>
      </c>
      <c r="C7" s="6" t="n">
        <v>100000</v>
      </c>
    </row>
    <row r="8" spans="1:3">
      <c r="A8" s="4" t="s">
        <v>70</v>
      </c>
      <c r="B8" s="6" t="n">
        <v>28353</v>
      </c>
      <c r="C8" s="6" t="n">
        <v>28199</v>
      </c>
    </row>
    <row r="9" spans="1:3">
      <c r="A9" s="4" t="s">
        <v>71</v>
      </c>
      <c r="B9" s="6" t="n">
        <v>26498</v>
      </c>
      <c r="C9" s="6" t="n">
        <v>26343</v>
      </c>
    </row>
    <row r="10" spans="1:3">
      <c r="A10" s="4" t="s">
        <v>72</v>
      </c>
      <c r="B10" s="6" t="n">
        <v>1856</v>
      </c>
      <c r="C10" s="6" t="n">
        <v>185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77</v>
      </c>
      <c r="B1" s="2" t="s">
        <v>1</v>
      </c>
    </row>
    <row r="2" spans="1:2">
      <c r="B2" s="2" t="s">
        <v>2</v>
      </c>
    </row>
    <row r="3" spans="1:2">
      <c r="A3" s="3" t="s">
        <v>197</v>
      </c>
    </row>
    <row r="4" spans="1:2">
      <c r="A4" s="4" t="s">
        <v>278</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80</v>
      </c>
      <c r="B1" s="2" t="s">
        <v>1</v>
      </c>
    </row>
    <row r="2" spans="1:2">
      <c r="B2" s="2" t="s">
        <v>2</v>
      </c>
    </row>
    <row r="3" spans="1:2">
      <c r="A3" s="3" t="s">
        <v>201</v>
      </c>
    </row>
    <row r="4" spans="1:2">
      <c r="A4" s="4" t="s">
        <v>281</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r="1" spans="1:4">
      <c r="A1" s="1" t="s">
        <v>283</v>
      </c>
      <c r="B1" s="2" t="s">
        <v>1</v>
      </c>
    </row>
    <row r="2" spans="1:4">
      <c r="B2" s="2" t="s">
        <v>284</v>
      </c>
      <c r="C2" s="2" t="s">
        <v>285</v>
      </c>
      <c r="D2" s="2" t="s">
        <v>286</v>
      </c>
    </row>
    <row r="3" spans="1:4">
      <c r="A3" s="3" t="s">
        <v>287</v>
      </c>
    </row>
    <row r="4" spans="1:4">
      <c r="A4" s="4" t="s">
        <v>288</v>
      </c>
      <c r="B4" s="6" t="n">
        <v>3</v>
      </c>
    </row>
    <row r="5" spans="1:4">
      <c r="A5" s="4" t="s">
        <v>289</v>
      </c>
      <c r="B5" s="7" t="n">
        <v>24158000</v>
      </c>
      <c r="C5" s="7" t="n">
        <v>25696000</v>
      </c>
      <c r="D5" s="7" t="n">
        <v>20570000</v>
      </c>
    </row>
    <row r="6" spans="1:4">
      <c r="A6" s="4" t="s">
        <v>290</v>
      </c>
      <c r="B6" s="6" t="n">
        <v>6786000</v>
      </c>
      <c r="C6" s="6" t="n">
        <v>3863000</v>
      </c>
    </row>
    <row r="7" spans="1:4">
      <c r="A7" s="4" t="s">
        <v>291</v>
      </c>
      <c r="B7" s="7" t="n">
        <v>0</v>
      </c>
      <c r="C7" s="7" t="n">
        <v>0</v>
      </c>
      <c r="D7" s="7" t="n">
        <v>0</v>
      </c>
    </row>
    <row r="8" spans="1:4">
      <c r="A8" s="4" t="s">
        <v>292</v>
      </c>
    </row>
    <row r="9" spans="1:4">
      <c r="A9" s="3" t="s">
        <v>287</v>
      </c>
    </row>
    <row r="10" spans="1:4">
      <c r="A10" s="4" t="s">
        <v>293</v>
      </c>
      <c r="B10" s="4" t="s">
        <v>294</v>
      </c>
    </row>
    <row r="11" spans="1:4">
      <c r="A11" s="4" t="s">
        <v>295</v>
      </c>
    </row>
    <row r="12" spans="1:4">
      <c r="A12" s="3" t="s">
        <v>287</v>
      </c>
    </row>
    <row r="13" spans="1:4">
      <c r="A13" s="4" t="s">
        <v>293</v>
      </c>
      <c r="B13" s="4" t="s">
        <v>296</v>
      </c>
    </row>
    <row r="14" spans="1:4">
      <c r="A14" s="4" t="s">
        <v>297</v>
      </c>
    </row>
    <row r="15" spans="1:4">
      <c r="A15" s="3" t="s">
        <v>287</v>
      </c>
    </row>
    <row r="16" spans="1:4">
      <c r="A16" s="4" t="s">
        <v>298</v>
      </c>
      <c r="B16" s="4" t="s">
        <v>299</v>
      </c>
      <c r="C16" s="4" t="s">
        <v>300</v>
      </c>
      <c r="D16" s="4" t="s">
        <v>301</v>
      </c>
    </row>
    <row r="17" spans="1:4">
      <c r="A17" s="4" t="s">
        <v>302</v>
      </c>
    </row>
    <row r="18" spans="1:4">
      <c r="A18" s="3" t="s">
        <v>287</v>
      </c>
    </row>
    <row r="19" spans="1:4">
      <c r="A19" s="4" t="s">
        <v>298</v>
      </c>
      <c r="B19" s="4" t="s">
        <v>303</v>
      </c>
      <c r="C19" s="4" t="s">
        <v>304</v>
      </c>
      <c r="D19" s="4" t="s">
        <v>305</v>
      </c>
    </row>
    <row r="20" spans="1:4">
      <c r="A20" s="4" t="s">
        <v>306</v>
      </c>
    </row>
    <row r="21" spans="1:4">
      <c r="A21" s="3" t="s">
        <v>287</v>
      </c>
    </row>
    <row r="22" spans="1:4">
      <c r="A22" s="4" t="s">
        <v>298</v>
      </c>
      <c r="B22" s="4" t="s">
        <v>307</v>
      </c>
      <c r="C22" s="4" t="s">
        <v>307</v>
      </c>
      <c r="D22" s="4" t="s">
        <v>308</v>
      </c>
    </row>
    <row r="23" spans="1:4">
      <c r="A23" s="4" t="s">
        <v>309</v>
      </c>
    </row>
    <row r="24" spans="1:4">
      <c r="A24" s="3" t="s">
        <v>287</v>
      </c>
    </row>
    <row r="25" spans="1:4">
      <c r="A25" s="4" t="s">
        <v>310</v>
      </c>
      <c r="B25" s="4" t="s">
        <v>311</v>
      </c>
      <c r="C25" s="4" t="s">
        <v>311</v>
      </c>
      <c r="D25" s="4" t="s">
        <v>300</v>
      </c>
    </row>
    <row r="26" spans="1:4">
      <c r="A26" s="4" t="s">
        <v>312</v>
      </c>
    </row>
    <row r="27" spans="1:4">
      <c r="A27" s="3" t="s">
        <v>287</v>
      </c>
    </row>
    <row r="28" spans="1:4">
      <c r="A28" s="4" t="s">
        <v>313</v>
      </c>
      <c r="B28" s="4" t="s">
        <v>294</v>
      </c>
    </row>
    <row r="29" spans="1:4">
      <c r="A29" s="4" t="s">
        <v>314</v>
      </c>
    </row>
    <row r="30" spans="1:4">
      <c r="A30" s="3" t="s">
        <v>287</v>
      </c>
    </row>
    <row r="31" spans="1:4">
      <c r="A31" s="4" t="s">
        <v>313</v>
      </c>
      <c r="B31" s="4" t="s">
        <v>296</v>
      </c>
    </row>
    <row r="32" spans="1:4">
      <c r="A32" s="4" t="s">
        <v>315</v>
      </c>
    </row>
    <row r="33" spans="1:4">
      <c r="A33" s="3" t="s">
        <v>287</v>
      </c>
    </row>
    <row r="34" spans="1:4">
      <c r="A34" s="4" t="s">
        <v>316</v>
      </c>
      <c r="B34" s="7" t="n">
        <v>15689000</v>
      </c>
      <c r="C34" s="7" t="n">
        <v>15767000</v>
      </c>
      <c r="D34" s="7" t="n">
        <v>18019000</v>
      </c>
    </row>
    <row r="35" spans="1:4">
      <c r="A35" s="4" t="s">
        <v>317</v>
      </c>
    </row>
    <row r="36" spans="1:4">
      <c r="A36" s="3" t="s">
        <v>287</v>
      </c>
    </row>
    <row r="37" spans="1:4">
      <c r="A37" s="4" t="s">
        <v>318</v>
      </c>
      <c r="B37" s="4" t="s">
        <v>319</v>
      </c>
      <c r="C37" s="4" t="s">
        <v>319</v>
      </c>
      <c r="D37" s="4" t="s">
        <v>319</v>
      </c>
    </row>
    <row r="38" spans="1:4">
      <c r="A38" s="4" t="s">
        <v>320</v>
      </c>
    </row>
    <row r="39" spans="1:4">
      <c r="A39" s="3" t="s">
        <v>287</v>
      </c>
    </row>
    <row r="40" spans="1:4">
      <c r="A40" s="4" t="s">
        <v>318</v>
      </c>
      <c r="B40" s="4" t="s">
        <v>321</v>
      </c>
      <c r="C40" s="4" t="s">
        <v>322</v>
      </c>
      <c r="D40" s="4" t="s">
        <v>323</v>
      </c>
    </row>
    <row r="41" spans="1:4">
      <c r="A41" s="4" t="s">
        <v>324</v>
      </c>
    </row>
    <row r="42" spans="1:4">
      <c r="A42" s="3" t="s">
        <v>287</v>
      </c>
    </row>
    <row r="43" spans="1:4">
      <c r="A43" s="4" t="s">
        <v>318</v>
      </c>
      <c r="B43" s="4" t="s">
        <v>319</v>
      </c>
      <c r="C43" s="4" t="s">
        <v>319</v>
      </c>
      <c r="D43" s="4" t="s">
        <v>319</v>
      </c>
    </row>
    <row r="44" spans="1:4">
      <c r="A44" s="4" t="s">
        <v>325</v>
      </c>
    </row>
    <row r="45" spans="1:4">
      <c r="A45" s="3" t="s">
        <v>287</v>
      </c>
    </row>
    <row r="46" spans="1:4">
      <c r="A46" s="4" t="s">
        <v>298</v>
      </c>
      <c r="B46" s="4" t="s">
        <v>308</v>
      </c>
      <c r="C46" s="4" t="s">
        <v>308</v>
      </c>
      <c r="D46" s="4" t="s">
        <v>308</v>
      </c>
    </row>
    <row r="47" spans="1:4">
      <c r="A47" s="4" t="s">
        <v>162</v>
      </c>
    </row>
    <row r="48" spans="1:4">
      <c r="A48" s="3" t="s">
        <v>287</v>
      </c>
    </row>
    <row r="49" spans="1:4">
      <c r="A49" s="4" t="s">
        <v>326</v>
      </c>
      <c r="B49" s="7" t="n">
        <v>3235000</v>
      </c>
      <c r="C49" s="7" t="n">
        <v>3223000</v>
      </c>
    </row>
    <row r="50" spans="1:4">
      <c r="A50" s="4" t="s">
        <v>327</v>
      </c>
    </row>
    <row r="51" spans="1:4">
      <c r="A51" s="3" t="s">
        <v>287</v>
      </c>
    </row>
    <row r="52" spans="1:4">
      <c r="A52" s="4" t="s">
        <v>326</v>
      </c>
      <c r="B52" s="7" t="n">
        <v>178000</v>
      </c>
      <c r="C52" s="7" t="n">
        <v>20500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28</v>
      </c>
      <c r="B1" s="2" t="s">
        <v>74</v>
      </c>
      <c r="J1" s="2" t="s">
        <v>1</v>
      </c>
    </row>
    <row r="2" spans="1:12">
      <c r="B2" s="2" t="s">
        <v>2</v>
      </c>
      <c r="C2" s="2" t="s">
        <v>75</v>
      </c>
      <c r="D2" s="2" t="s">
        <v>4</v>
      </c>
      <c r="E2" s="2" t="s">
        <v>76</v>
      </c>
      <c r="F2" s="2" t="s">
        <v>32</v>
      </c>
      <c r="G2" s="2" t="s">
        <v>77</v>
      </c>
      <c r="H2" s="2" t="s">
        <v>78</v>
      </c>
      <c r="I2" s="2" t="s">
        <v>79</v>
      </c>
      <c r="J2" s="2" t="s">
        <v>2</v>
      </c>
      <c r="K2" s="2" t="s">
        <v>32</v>
      </c>
      <c r="L2" s="2" t="s">
        <v>80</v>
      </c>
    </row>
    <row r="3" spans="1:12">
      <c r="A3" s="3" t="s">
        <v>329</v>
      </c>
    </row>
    <row r="4" spans="1:12">
      <c r="A4" s="4" t="s">
        <v>90</v>
      </c>
      <c r="B4" s="7" t="n">
        <v>13613</v>
      </c>
      <c r="C4" s="7" t="n">
        <v>13001</v>
      </c>
      <c r="D4" s="7" t="n">
        <v>11629</v>
      </c>
      <c r="E4" s="7" t="n">
        <v>8584</v>
      </c>
      <c r="F4" s="7" t="n">
        <v>11944</v>
      </c>
      <c r="G4" s="7" t="n">
        <v>12177</v>
      </c>
      <c r="H4" s="7" t="n">
        <v>11429</v>
      </c>
      <c r="I4" s="7" t="n">
        <v>7131</v>
      </c>
      <c r="J4" s="7" t="n">
        <v>46827</v>
      </c>
      <c r="K4" s="7" t="n">
        <v>42681</v>
      </c>
      <c r="L4" s="7" t="n">
        <v>35682</v>
      </c>
    </row>
    <row r="5" spans="1:12">
      <c r="A5" s="3" t="s">
        <v>94</v>
      </c>
    </row>
    <row r="6" spans="1:12">
      <c r="A6" s="4" t="s">
        <v>330</v>
      </c>
      <c r="B6" s="6" t="n">
        <v>26459000</v>
      </c>
      <c r="C6" s="6" t="n">
        <v>26423000</v>
      </c>
      <c r="D6" s="6" t="n">
        <v>26363000</v>
      </c>
      <c r="E6" s="6" t="n">
        <v>26346000</v>
      </c>
      <c r="F6" s="6" t="n">
        <v>26311000</v>
      </c>
      <c r="G6" s="6" t="n">
        <v>26266000</v>
      </c>
      <c r="H6" s="6" t="n">
        <v>26206000</v>
      </c>
      <c r="I6" s="6" t="n">
        <v>26202000</v>
      </c>
      <c r="J6" s="6" t="n">
        <v>26398000</v>
      </c>
      <c r="K6" s="6" t="n">
        <v>26246000</v>
      </c>
      <c r="L6" s="6" t="n">
        <v>26120000</v>
      </c>
    </row>
    <row r="7" spans="1:12">
      <c r="A7" s="4" t="s">
        <v>331</v>
      </c>
      <c r="J7" s="6" t="n">
        <v>218000</v>
      </c>
      <c r="K7" s="6" t="n">
        <v>266000</v>
      </c>
      <c r="L7" s="6" t="n">
        <v>267000</v>
      </c>
    </row>
    <row r="8" spans="1:12">
      <c r="A8" s="4" t="s">
        <v>332</v>
      </c>
      <c r="B8" s="6" t="n">
        <v>26632000</v>
      </c>
      <c r="C8" s="6" t="n">
        <v>26622000</v>
      </c>
      <c r="D8" s="6" t="n">
        <v>26616000</v>
      </c>
      <c r="E8" s="6" t="n">
        <v>26593000</v>
      </c>
      <c r="F8" s="6" t="n">
        <v>26554000</v>
      </c>
      <c r="G8" s="6" t="n">
        <v>26524000</v>
      </c>
      <c r="H8" s="6" t="n">
        <v>26487000</v>
      </c>
      <c r="I8" s="6" t="n">
        <v>26485000</v>
      </c>
      <c r="J8" s="6" t="n">
        <v>26616000</v>
      </c>
      <c r="K8" s="6" t="n">
        <v>26512000</v>
      </c>
      <c r="L8" s="6" t="n">
        <v>26387000</v>
      </c>
    </row>
    <row r="9" spans="1:12">
      <c r="A9" s="3" t="s">
        <v>333</v>
      </c>
    </row>
    <row r="10" spans="1:12">
      <c r="A10" s="4" t="s">
        <v>92</v>
      </c>
      <c r="B10" s="8" t="n">
        <v>0.51</v>
      </c>
      <c r="C10" s="8" t="n">
        <v>0.49</v>
      </c>
      <c r="D10" s="8" t="n">
        <v>0.44</v>
      </c>
      <c r="E10" s="8" t="n">
        <v>0.33</v>
      </c>
      <c r="F10" s="8" t="n">
        <v>0.45</v>
      </c>
      <c r="G10" s="8" t="n">
        <v>0.46</v>
      </c>
      <c r="H10" s="8" t="n">
        <v>0.44</v>
      </c>
      <c r="I10" s="8" t="n">
        <v>0.27</v>
      </c>
      <c r="J10" s="8" t="n">
        <v>1.77</v>
      </c>
      <c r="K10" s="8" t="n">
        <v>1.63</v>
      </c>
      <c r="L10" s="8" t="n">
        <v>1.37</v>
      </c>
    </row>
    <row r="11" spans="1:12">
      <c r="A11" s="4" t="s">
        <v>93</v>
      </c>
      <c r="B11" s="8" t="n">
        <v>0.51</v>
      </c>
      <c r="C11" s="8" t="n">
        <v>0.49</v>
      </c>
      <c r="D11" s="8" t="n">
        <v>0.44</v>
      </c>
      <c r="E11" s="8" t="n">
        <v>0.32</v>
      </c>
      <c r="F11" s="8" t="n">
        <v>0.45</v>
      </c>
      <c r="G11" s="8" t="n">
        <v>0.46</v>
      </c>
      <c r="H11" s="8" t="n">
        <v>0.43</v>
      </c>
      <c r="I11" s="8" t="n">
        <v>0.27</v>
      </c>
      <c r="J11" s="8" t="n">
        <v>1.76</v>
      </c>
      <c r="K11" s="8" t="n">
        <v>1.61</v>
      </c>
      <c r="L11" s="8" t="n">
        <v>1.35</v>
      </c>
    </row>
  </sheetData>
  <mergeCells count="3">
    <mergeCell ref="A1:A2"/>
    <mergeCell ref="B1:I1"/>
    <mergeCell ref="J1:L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34</v>
      </c>
      <c r="B1" s="2" t="s">
        <v>1</v>
      </c>
    </row>
    <row r="2" spans="1:3">
      <c r="B2" s="2" t="s">
        <v>32</v>
      </c>
      <c r="C2" s="2" t="s">
        <v>80</v>
      </c>
    </row>
    <row r="3" spans="1:3">
      <c r="A3" s="3" t="s">
        <v>153</v>
      </c>
    </row>
    <row r="4" spans="1:3">
      <c r="A4" s="4" t="s">
        <v>335</v>
      </c>
      <c r="B4" s="6" t="n">
        <v>98</v>
      </c>
      <c r="C4" s="6" t="n">
        <v>16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s="1" t="s">
        <v>336</v>
      </c>
      <c r="B1" s="2" t="s">
        <v>1</v>
      </c>
    </row>
    <row r="2" spans="1:4">
      <c r="B2" s="2" t="s">
        <v>2</v>
      </c>
      <c r="C2" s="2" t="s">
        <v>32</v>
      </c>
      <c r="D2" s="2" t="s">
        <v>80</v>
      </c>
    </row>
    <row r="3" spans="1:4">
      <c r="A3" s="3" t="s">
        <v>157</v>
      </c>
    </row>
    <row r="4" spans="1:4">
      <c r="A4" s="4" t="s">
        <v>337</v>
      </c>
      <c r="B4" s="4" t="s">
        <v>338</v>
      </c>
    </row>
    <row r="5" spans="1:4">
      <c r="A5" s="4" t="s">
        <v>339</v>
      </c>
      <c r="B5" s="4" t="s">
        <v>340</v>
      </c>
    </row>
    <row r="6" spans="1:4">
      <c r="A6" s="4" t="s">
        <v>341</v>
      </c>
      <c r="B6" s="4" t="s">
        <v>342</v>
      </c>
    </row>
    <row r="7" spans="1:4">
      <c r="A7" s="4" t="s">
        <v>343</v>
      </c>
      <c r="B7" s="7" t="n">
        <v>0</v>
      </c>
      <c r="C7" s="7" t="n">
        <v>0</v>
      </c>
    </row>
    <row r="8" spans="1:4">
      <c r="A8" s="4" t="s">
        <v>344</v>
      </c>
      <c r="B8" s="7" t="n">
        <v>735000</v>
      </c>
      <c r="C8" s="7" t="n">
        <v>901000</v>
      </c>
      <c r="D8" s="7" t="n">
        <v>9030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5</v>
      </c>
      <c r="B1" s="2" t="s">
        <v>2</v>
      </c>
      <c r="C1" s="2" t="s">
        <v>32</v>
      </c>
    </row>
    <row r="2" spans="1:3">
      <c r="A2" s="3" t="s">
        <v>346</v>
      </c>
    </row>
    <row r="3" spans="1:3">
      <c r="A3" s="4" t="s">
        <v>347</v>
      </c>
      <c r="B3" s="7" t="n">
        <v>60083</v>
      </c>
    </row>
    <row r="4" spans="1:3">
      <c r="A4" s="4" t="s">
        <v>348</v>
      </c>
      <c r="B4" s="6" t="n">
        <v>-8807</v>
      </c>
    </row>
    <row r="5" spans="1:3">
      <c r="A5" s="4" t="s">
        <v>349</v>
      </c>
      <c r="B5" s="6" t="n">
        <v>51276</v>
      </c>
      <c r="C5" s="7" t="n">
        <v>51276</v>
      </c>
    </row>
    <row r="6" spans="1:3">
      <c r="A6" s="4" t="s">
        <v>350</v>
      </c>
    </row>
    <row r="7" spans="1:3">
      <c r="A7" s="3" t="s">
        <v>346</v>
      </c>
    </row>
    <row r="8" spans="1:3">
      <c r="A8" s="4" t="s">
        <v>347</v>
      </c>
      <c r="B8" s="6" t="n">
        <v>1173</v>
      </c>
    </row>
    <row r="9" spans="1:3">
      <c r="A9" s="4" t="s">
        <v>348</v>
      </c>
      <c r="B9" s="6" t="n">
        <v>-1173</v>
      </c>
    </row>
    <row r="10" spans="1:3">
      <c r="A10" s="4" t="s">
        <v>351</v>
      </c>
    </row>
    <row r="11" spans="1:3">
      <c r="A11" s="3" t="s">
        <v>346</v>
      </c>
    </row>
    <row r="12" spans="1:3">
      <c r="A12" s="4" t="s">
        <v>347</v>
      </c>
      <c r="B12" s="6" t="n">
        <v>51276</v>
      </c>
    </row>
    <row r="13" spans="1:3">
      <c r="A13" s="4" t="s">
        <v>349</v>
      </c>
      <c r="B13" s="6" t="n">
        <v>51276</v>
      </c>
    </row>
    <row r="14" spans="1:3">
      <c r="A14" s="4" t="s">
        <v>352</v>
      </c>
    </row>
    <row r="15" spans="1:3">
      <c r="A15" s="3" t="s">
        <v>346</v>
      </c>
    </row>
    <row r="16" spans="1:3">
      <c r="A16" s="4" t="s">
        <v>347</v>
      </c>
      <c r="B16" s="6" t="n">
        <v>7634</v>
      </c>
    </row>
    <row r="17" spans="1:3">
      <c r="A17" s="4" t="s">
        <v>348</v>
      </c>
      <c r="B17" s="7" t="n">
        <v>-763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353</v>
      </c>
      <c r="B1" s="2" t="s">
        <v>354</v>
      </c>
      <c r="C1" s="2" t="s">
        <v>1</v>
      </c>
    </row>
    <row r="2" spans="1:4">
      <c r="B2" s="2" t="s">
        <v>355</v>
      </c>
      <c r="C2" s="2" t="s">
        <v>2</v>
      </c>
      <c r="D2" s="2" t="s">
        <v>32</v>
      </c>
    </row>
    <row r="3" spans="1:4">
      <c r="A3" s="3" t="s">
        <v>356</v>
      </c>
    </row>
    <row r="4" spans="1:4">
      <c r="A4" s="4" t="s">
        <v>357</v>
      </c>
      <c r="C4" s="7" t="n">
        <v>4590</v>
      </c>
      <c r="D4" s="7" t="n">
        <v>5390</v>
      </c>
    </row>
    <row r="5" spans="1:4">
      <c r="A5" s="4" t="s">
        <v>358</v>
      </c>
      <c r="C5" s="6" t="n">
        <v>3372</v>
      </c>
      <c r="D5" s="6" t="n">
        <v>3437</v>
      </c>
    </row>
    <row r="6" spans="1:4">
      <c r="A6" s="4" t="s">
        <v>359</v>
      </c>
      <c r="C6" s="7" t="n">
        <v>1218</v>
      </c>
      <c r="D6" s="6" t="n">
        <v>1953</v>
      </c>
    </row>
    <row r="7" spans="1:4">
      <c r="A7" s="4" t="s">
        <v>360</v>
      </c>
      <c r="B7" s="7" t="n">
        <v>450</v>
      </c>
    </row>
    <row r="8" spans="1:4">
      <c r="A8" s="4" t="s">
        <v>361</v>
      </c>
    </row>
    <row r="9" spans="1:4">
      <c r="A9" s="3" t="s">
        <v>356</v>
      </c>
    </row>
    <row r="10" spans="1:4">
      <c r="A10" s="4" t="s">
        <v>362</v>
      </c>
      <c r="C10" s="4" t="s">
        <v>363</v>
      </c>
    </row>
    <row r="11" spans="1:4">
      <c r="A11" s="4" t="s">
        <v>357</v>
      </c>
      <c r="C11" s="7" t="n">
        <v>3400</v>
      </c>
      <c r="D11" s="6" t="n">
        <v>3400</v>
      </c>
    </row>
    <row r="12" spans="1:4">
      <c r="A12" s="4" t="s">
        <v>358</v>
      </c>
      <c r="C12" s="6" t="n">
        <v>2499</v>
      </c>
      <c r="D12" s="6" t="n">
        <v>2037</v>
      </c>
    </row>
    <row r="13" spans="1:4">
      <c r="A13" s="4" t="s">
        <v>359</v>
      </c>
      <c r="C13" s="7" t="n">
        <v>901</v>
      </c>
      <c r="D13" s="6" t="n">
        <v>1363</v>
      </c>
    </row>
    <row r="14" spans="1:4">
      <c r="A14" s="4" t="s">
        <v>364</v>
      </c>
    </row>
    <row r="15" spans="1:4">
      <c r="A15" s="3" t="s">
        <v>356</v>
      </c>
    </row>
    <row r="16" spans="1:4">
      <c r="A16" s="4" t="s">
        <v>362</v>
      </c>
      <c r="C16" s="4" t="s">
        <v>365</v>
      </c>
    </row>
    <row r="17" spans="1:4">
      <c r="A17" s="4" t="s">
        <v>357</v>
      </c>
      <c r="C17" s="7" t="n">
        <v>1190</v>
      </c>
      <c r="D17" s="6" t="n">
        <v>1190</v>
      </c>
    </row>
    <row r="18" spans="1:4">
      <c r="A18" s="4" t="s">
        <v>358</v>
      </c>
      <c r="C18" s="6" t="n">
        <v>873</v>
      </c>
      <c r="D18" s="6" t="n">
        <v>635</v>
      </c>
    </row>
    <row r="19" spans="1:4">
      <c r="A19" s="4" t="s">
        <v>359</v>
      </c>
      <c r="C19" s="7" t="n">
        <v>317</v>
      </c>
      <c r="D19" s="6" t="n">
        <v>555</v>
      </c>
    </row>
    <row r="20" spans="1:4">
      <c r="A20" s="4" t="s">
        <v>366</v>
      </c>
    </row>
    <row r="21" spans="1:4">
      <c r="A21" s="3" t="s">
        <v>356</v>
      </c>
    </row>
    <row r="22" spans="1:4">
      <c r="A22" s="4" t="s">
        <v>362</v>
      </c>
      <c r="C22" s="4" t="s">
        <v>365</v>
      </c>
    </row>
    <row r="23" spans="1:4">
      <c r="A23" s="4" t="s">
        <v>357</v>
      </c>
      <c r="D23" s="6" t="n">
        <v>800</v>
      </c>
    </row>
    <row r="24" spans="1:4">
      <c r="A24" s="4" t="s">
        <v>358</v>
      </c>
      <c r="D24" s="6" t="n">
        <v>765</v>
      </c>
    </row>
    <row r="25" spans="1:4">
      <c r="A25" s="4" t="s">
        <v>359</v>
      </c>
      <c r="D25" s="7" t="n">
        <v>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7</v>
      </c>
      <c r="B1" s="2" t="s">
        <v>2</v>
      </c>
      <c r="C1" s="2" t="s">
        <v>32</v>
      </c>
    </row>
    <row r="2" spans="1:3">
      <c r="A2" s="3" t="s">
        <v>157</v>
      </c>
    </row>
    <row r="3" spans="1:3">
      <c r="A3" s="6" t="n">
        <v>2016</v>
      </c>
      <c r="B3" s="7" t="n">
        <v>599</v>
      </c>
    </row>
    <row r="4" spans="1:3">
      <c r="A4" s="6" t="n">
        <v>2017</v>
      </c>
      <c r="B4" s="6" t="n">
        <v>362</v>
      </c>
    </row>
    <row r="5" spans="1:3">
      <c r="A5" s="6" t="n">
        <v>2018</v>
      </c>
      <c r="B5" s="6" t="n">
        <v>221</v>
      </c>
    </row>
    <row r="6" spans="1:3">
      <c r="A6" s="6" t="n">
        <v>2019</v>
      </c>
      <c r="B6" s="6" t="n">
        <v>36</v>
      </c>
    </row>
    <row r="7" spans="1:3">
      <c r="A7" s="4" t="s">
        <v>359</v>
      </c>
      <c r="B7" s="7" t="n">
        <v>1218</v>
      </c>
      <c r="C7" s="7" t="n">
        <v>195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368</v>
      </c>
      <c r="B1" s="2" t="s">
        <v>2</v>
      </c>
      <c r="C1" s="2" t="s">
        <v>32</v>
      </c>
    </row>
    <row r="2" spans="1:3">
      <c r="A2" s="3" t="s">
        <v>369</v>
      </c>
    </row>
    <row r="3" spans="1:3">
      <c r="A3" s="4" t="s">
        <v>370</v>
      </c>
      <c r="B3" s="7" t="n">
        <v>328319</v>
      </c>
      <c r="C3" s="7" t="n">
        <v>276593</v>
      </c>
    </row>
    <row r="4" spans="1:3">
      <c r="A4" s="4" t="s">
        <v>371</v>
      </c>
      <c r="B4" s="6" t="n">
        <v>33064</v>
      </c>
      <c r="C4" s="6" t="n">
        <v>21597</v>
      </c>
    </row>
    <row r="5" spans="1:3">
      <c r="A5" s="4" t="s">
        <v>372</v>
      </c>
      <c r="B5" s="6" t="n">
        <v>155</v>
      </c>
      <c r="C5" s="6" t="n">
        <v>183</v>
      </c>
    </row>
    <row r="6" spans="1:3">
      <c r="A6" s="4" t="s">
        <v>373</v>
      </c>
      <c r="B6" s="6" t="n">
        <v>61</v>
      </c>
      <c r="C6" s="6" t="n">
        <v>12</v>
      </c>
    </row>
    <row r="7" spans="1:3">
      <c r="A7" s="4" t="s">
        <v>374</v>
      </c>
      <c r="B7" s="6" t="n">
        <v>361599</v>
      </c>
      <c r="C7" s="6" t="n">
        <v>298385</v>
      </c>
    </row>
    <row r="8" spans="1:3">
      <c r="A8" s="4" t="s">
        <v>375</v>
      </c>
      <c r="B8" s="6" t="n">
        <v>-2219</v>
      </c>
      <c r="C8" s="6" t="n">
        <v>-2135</v>
      </c>
    </row>
    <row r="9" spans="1:3">
      <c r="A9" s="4" t="s">
        <v>376</v>
      </c>
      <c r="B9" s="6" t="n">
        <v>356145</v>
      </c>
      <c r="C9" s="6" t="n">
        <v>293027</v>
      </c>
    </row>
    <row r="10" spans="1:3">
      <c r="A10" s="4" t="s">
        <v>162</v>
      </c>
    </row>
    <row r="11" spans="1:3">
      <c r="A11" s="3" t="s">
        <v>369</v>
      </c>
    </row>
    <row r="12" spans="1:3">
      <c r="A12" s="4" t="s">
        <v>377</v>
      </c>
      <c r="B12" s="7" t="n">
        <v>-3235</v>
      </c>
      <c r="C12" s="7" t="n">
        <v>-322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v>
      </c>
      <c r="B1" s="2" t="s">
        <v>74</v>
      </c>
      <c r="J1" s="2" t="s">
        <v>1</v>
      </c>
    </row>
    <row r="2" spans="1:12">
      <c r="B2" s="2" t="s">
        <v>2</v>
      </c>
      <c r="C2" s="2" t="s">
        <v>75</v>
      </c>
      <c r="D2" s="2" t="s">
        <v>4</v>
      </c>
      <c r="E2" s="2" t="s">
        <v>76</v>
      </c>
      <c r="F2" s="2" t="s">
        <v>32</v>
      </c>
      <c r="G2" s="2" t="s">
        <v>77</v>
      </c>
      <c r="H2" s="2" t="s">
        <v>78</v>
      </c>
      <c r="I2" s="2" t="s">
        <v>79</v>
      </c>
      <c r="J2" s="2" t="s">
        <v>2</v>
      </c>
      <c r="K2" s="2" t="s">
        <v>32</v>
      </c>
      <c r="L2" s="2" t="s">
        <v>80</v>
      </c>
    </row>
    <row r="3" spans="1:12">
      <c r="A3" s="3" t="s">
        <v>81</v>
      </c>
    </row>
    <row r="4" spans="1:12">
      <c r="A4" s="4" t="s">
        <v>82</v>
      </c>
      <c r="B4" s="7" t="n">
        <v>684323</v>
      </c>
      <c r="C4" s="7" t="n">
        <v>680769</v>
      </c>
      <c r="D4" s="7" t="n">
        <v>627622</v>
      </c>
      <c r="E4" s="7" t="n">
        <v>581259</v>
      </c>
      <c r="F4" s="7" t="n">
        <v>630765</v>
      </c>
      <c r="G4" s="7" t="n">
        <v>639570</v>
      </c>
      <c r="H4" s="7" t="n">
        <v>633244</v>
      </c>
      <c r="I4" s="7" t="n">
        <v>559760</v>
      </c>
      <c r="J4" s="7" t="n">
        <v>2573973</v>
      </c>
      <c r="K4" s="7" t="n">
        <v>2463339</v>
      </c>
      <c r="L4" s="7" t="n">
        <v>2221638</v>
      </c>
    </row>
    <row r="5" spans="1:12">
      <c r="A5" s="4" t="s">
        <v>83</v>
      </c>
      <c r="B5" s="6" t="n">
        <v>592472</v>
      </c>
      <c r="C5" s="6" t="n">
        <v>592201</v>
      </c>
      <c r="D5" s="6" t="n">
        <v>544635</v>
      </c>
      <c r="E5" s="6" t="n">
        <v>503646</v>
      </c>
      <c r="F5" s="6" t="n">
        <v>547641</v>
      </c>
      <c r="G5" s="6" t="n">
        <v>555918</v>
      </c>
      <c r="H5" s="6" t="n">
        <v>549478</v>
      </c>
      <c r="I5" s="6" t="n">
        <v>486913</v>
      </c>
      <c r="J5" s="6" t="n">
        <v>2232954</v>
      </c>
      <c r="K5" s="6" t="n">
        <v>2139950</v>
      </c>
      <c r="L5" s="6" t="n">
        <v>1928638</v>
      </c>
    </row>
    <row r="6" spans="1:12">
      <c r="A6" s="4" t="s">
        <v>84</v>
      </c>
      <c r="B6" s="6" t="n">
        <v>91851</v>
      </c>
      <c r="C6" s="6" t="n">
        <v>88568</v>
      </c>
      <c r="D6" s="6" t="n">
        <v>82987</v>
      </c>
      <c r="E6" s="6" t="n">
        <v>77613</v>
      </c>
      <c r="F6" s="6" t="n">
        <v>83124</v>
      </c>
      <c r="G6" s="6" t="n">
        <v>83652</v>
      </c>
      <c r="H6" s="6" t="n">
        <v>83766</v>
      </c>
      <c r="I6" s="6" t="n">
        <v>72847</v>
      </c>
      <c r="J6" s="6" t="n">
        <v>341019</v>
      </c>
      <c r="K6" s="6" t="n">
        <v>323389</v>
      </c>
      <c r="L6" s="6" t="n">
        <v>293000</v>
      </c>
    </row>
    <row r="7" spans="1:12">
      <c r="A7" s="4" t="s">
        <v>85</v>
      </c>
      <c r="B7" s="6" t="n">
        <v>68960</v>
      </c>
      <c r="C7" s="6" t="n">
        <v>66707</v>
      </c>
      <c r="D7" s="6" t="n">
        <v>63364</v>
      </c>
      <c r="E7" s="6" t="n">
        <v>63434</v>
      </c>
      <c r="F7" s="6" t="n">
        <v>63035</v>
      </c>
      <c r="G7" s="6" t="n">
        <v>63235</v>
      </c>
      <c r="H7" s="6" t="n">
        <v>64564</v>
      </c>
      <c r="I7" s="6" t="n">
        <v>61101</v>
      </c>
      <c r="J7" s="6" t="n">
        <v>262465</v>
      </c>
      <c r="K7" s="6" t="n">
        <v>251935</v>
      </c>
      <c r="L7" s="6" t="n">
        <v>233604</v>
      </c>
    </row>
    <row r="8" spans="1:12">
      <c r="A8" s="4" t="s">
        <v>86</v>
      </c>
      <c r="B8" s="6" t="n">
        <v>22891</v>
      </c>
      <c r="C8" s="6" t="n">
        <v>21861</v>
      </c>
      <c r="D8" s="6" t="n">
        <v>19623</v>
      </c>
      <c r="E8" s="6" t="n">
        <v>14179</v>
      </c>
      <c r="F8" s="6" t="n">
        <v>20089</v>
      </c>
      <c r="G8" s="6" t="n">
        <v>20417</v>
      </c>
      <c r="H8" s="6" t="n">
        <v>19202</v>
      </c>
      <c r="I8" s="6" t="n">
        <v>11746</v>
      </c>
      <c r="J8" s="6" t="n">
        <v>78554</v>
      </c>
      <c r="K8" s="6" t="n">
        <v>71454</v>
      </c>
      <c r="L8" s="6" t="n">
        <v>59396</v>
      </c>
    </row>
    <row r="9" spans="1:12">
      <c r="A9" s="4" t="s">
        <v>87</v>
      </c>
      <c r="B9" s="6" t="n">
        <v>-20</v>
      </c>
      <c r="C9" s="6" t="n">
        <v>-29</v>
      </c>
      <c r="D9" s="6" t="n">
        <v>-39</v>
      </c>
      <c r="E9" s="6" t="n">
        <v>1</v>
      </c>
      <c r="F9" s="6" t="n">
        <v>-14</v>
      </c>
      <c r="G9" s="6" t="n">
        <v>-36</v>
      </c>
      <c r="H9" s="6" t="n">
        <v>-26</v>
      </c>
      <c r="I9" s="6" t="n">
        <v>-10</v>
      </c>
      <c r="J9" s="6" t="n">
        <v>-87</v>
      </c>
      <c r="K9" s="6" t="n">
        <v>-86</v>
      </c>
      <c r="L9" s="6" t="n">
        <v>-149</v>
      </c>
    </row>
    <row r="10" spans="1:12">
      <c r="A10" s="4" t="s">
        <v>88</v>
      </c>
      <c r="B10" s="6" t="n">
        <v>22871</v>
      </c>
      <c r="C10" s="6" t="n">
        <v>21832</v>
      </c>
      <c r="D10" s="6" t="n">
        <v>19584</v>
      </c>
      <c r="E10" s="6" t="n">
        <v>14180</v>
      </c>
      <c r="F10" s="6" t="n">
        <v>20075</v>
      </c>
      <c r="G10" s="6" t="n">
        <v>20381</v>
      </c>
      <c r="H10" s="6" t="n">
        <v>19176</v>
      </c>
      <c r="I10" s="6" t="n">
        <v>11736</v>
      </c>
      <c r="J10" s="6" t="n">
        <v>78467</v>
      </c>
      <c r="K10" s="6" t="n">
        <v>71368</v>
      </c>
      <c r="L10" s="6" t="n">
        <v>59247</v>
      </c>
    </row>
    <row r="11" spans="1:12">
      <c r="A11" s="4" t="s">
        <v>89</v>
      </c>
      <c r="B11" s="6" t="n">
        <v>-9258</v>
      </c>
      <c r="C11" s="6" t="n">
        <v>-8831</v>
      </c>
      <c r="D11" s="6" t="n">
        <v>-7955</v>
      </c>
      <c r="E11" s="6" t="n">
        <v>-5596</v>
      </c>
      <c r="F11" s="6" t="n">
        <v>-8131</v>
      </c>
      <c r="G11" s="6" t="n">
        <v>-8204</v>
      </c>
      <c r="H11" s="6" t="n">
        <v>-7747</v>
      </c>
      <c r="I11" s="6" t="n">
        <v>-4605</v>
      </c>
      <c r="J11" s="6" t="n">
        <v>-31640</v>
      </c>
      <c r="K11" s="6" t="n">
        <v>-28687</v>
      </c>
      <c r="L11" s="6" t="n">
        <v>-23565</v>
      </c>
    </row>
    <row r="12" spans="1:12">
      <c r="A12" s="4" t="s">
        <v>90</v>
      </c>
      <c r="B12" s="7" t="n">
        <v>13613</v>
      </c>
      <c r="C12" s="7" t="n">
        <v>13001</v>
      </c>
      <c r="D12" s="7" t="n">
        <v>11629</v>
      </c>
      <c r="E12" s="7" t="n">
        <v>8584</v>
      </c>
      <c r="F12" s="7" t="n">
        <v>11944</v>
      </c>
      <c r="G12" s="7" t="n">
        <v>12177</v>
      </c>
      <c r="H12" s="7" t="n">
        <v>11429</v>
      </c>
      <c r="I12" s="7" t="n">
        <v>7131</v>
      </c>
      <c r="J12" s="7" t="n">
        <v>46827</v>
      </c>
      <c r="K12" s="7" t="n">
        <v>42681</v>
      </c>
      <c r="L12" s="7" t="n">
        <v>35682</v>
      </c>
    </row>
    <row r="13" spans="1:12">
      <c r="A13" s="3" t="s">
        <v>91</v>
      </c>
    </row>
    <row r="14" spans="1:12">
      <c r="A14" s="4" t="s">
        <v>92</v>
      </c>
      <c r="B14" s="8" t="n">
        <v>0.51</v>
      </c>
      <c r="C14" s="8" t="n">
        <v>0.49</v>
      </c>
      <c r="D14" s="8" t="n">
        <v>0.44</v>
      </c>
      <c r="E14" s="8" t="n">
        <v>0.33</v>
      </c>
      <c r="F14" s="8" t="n">
        <v>0.45</v>
      </c>
      <c r="G14" s="8" t="n">
        <v>0.46</v>
      </c>
      <c r="H14" s="8" t="n">
        <v>0.44</v>
      </c>
      <c r="I14" s="8" t="n">
        <v>0.27</v>
      </c>
      <c r="J14" s="8" t="n">
        <v>1.77</v>
      </c>
      <c r="K14" s="8" t="n">
        <v>1.63</v>
      </c>
      <c r="L14" s="8" t="n">
        <v>1.37</v>
      </c>
    </row>
    <row r="15" spans="1:12">
      <c r="A15" s="4" t="s">
        <v>93</v>
      </c>
      <c r="B15" s="8" t="n">
        <v>0.51</v>
      </c>
      <c r="C15" s="8" t="n">
        <v>0.49</v>
      </c>
      <c r="D15" s="8" t="n">
        <v>0.44</v>
      </c>
      <c r="E15" s="8" t="n">
        <v>0.32</v>
      </c>
      <c r="F15" s="8" t="n">
        <v>0.45</v>
      </c>
      <c r="G15" s="8" t="n">
        <v>0.46</v>
      </c>
      <c r="H15" s="8" t="n">
        <v>0.43</v>
      </c>
      <c r="I15" s="8" t="n">
        <v>0.27</v>
      </c>
      <c r="J15" s="8" t="n">
        <v>1.76</v>
      </c>
      <c r="K15" s="8" t="n">
        <v>1.61</v>
      </c>
      <c r="L15" s="8" t="n">
        <v>1.35</v>
      </c>
    </row>
    <row r="16" spans="1:12">
      <c r="A16" s="3" t="s">
        <v>94</v>
      </c>
    </row>
    <row r="17" spans="1:12">
      <c r="A17" s="4" t="s">
        <v>92</v>
      </c>
      <c r="B17" s="6" t="n">
        <v>26459000</v>
      </c>
      <c r="C17" s="6" t="n">
        <v>26423000</v>
      </c>
      <c r="D17" s="6" t="n">
        <v>26363000</v>
      </c>
      <c r="E17" s="6" t="n">
        <v>26346000</v>
      </c>
      <c r="F17" s="6" t="n">
        <v>26311000</v>
      </c>
      <c r="G17" s="6" t="n">
        <v>26266000</v>
      </c>
      <c r="H17" s="6" t="n">
        <v>26206000</v>
      </c>
      <c r="I17" s="6" t="n">
        <v>26202000</v>
      </c>
      <c r="J17" s="6" t="n">
        <v>26398000</v>
      </c>
      <c r="K17" s="6" t="n">
        <v>26246000</v>
      </c>
      <c r="L17" s="6" t="n">
        <v>26120000</v>
      </c>
    </row>
    <row r="18" spans="1:12">
      <c r="A18" s="4" t="s">
        <v>93</v>
      </c>
      <c r="B18" s="6" t="n">
        <v>26632000</v>
      </c>
      <c r="C18" s="6" t="n">
        <v>26622000</v>
      </c>
      <c r="D18" s="6" t="n">
        <v>26616000</v>
      </c>
      <c r="E18" s="6" t="n">
        <v>26593000</v>
      </c>
      <c r="F18" s="6" t="n">
        <v>26554000</v>
      </c>
      <c r="G18" s="6" t="n">
        <v>26524000</v>
      </c>
      <c r="H18" s="6" t="n">
        <v>26487000</v>
      </c>
      <c r="I18" s="6" t="n">
        <v>26485000</v>
      </c>
      <c r="J18" s="6" t="n">
        <v>26616000</v>
      </c>
      <c r="K18" s="6" t="n">
        <v>26512000</v>
      </c>
      <c r="L18" s="6" t="n">
        <v>26387000</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378</v>
      </c>
      <c r="B1" s="2" t="s">
        <v>2</v>
      </c>
      <c r="C1" s="2" t="s">
        <v>32</v>
      </c>
    </row>
    <row r="2" spans="1:3">
      <c r="A2" s="3" t="s">
        <v>165</v>
      </c>
    </row>
    <row r="3" spans="1:3">
      <c r="A3" s="4" t="s">
        <v>379</v>
      </c>
      <c r="B3" s="7" t="n">
        <v>61468</v>
      </c>
      <c r="C3" s="7" t="n">
        <v>63721</v>
      </c>
    </row>
    <row r="4" spans="1:3">
      <c r="A4" s="4" t="s">
        <v>380</v>
      </c>
      <c r="B4" s="6" t="n">
        <v>28663</v>
      </c>
      <c r="C4" s="6" t="n">
        <v>25886</v>
      </c>
    </row>
    <row r="5" spans="1:3">
      <c r="A5" s="4" t="s">
        <v>381</v>
      </c>
      <c r="B5" s="6" t="n">
        <v>8124</v>
      </c>
      <c r="C5" s="6" t="n">
        <v>7611</v>
      </c>
    </row>
    <row r="6" spans="1:3">
      <c r="A6" s="4" t="s">
        <v>100</v>
      </c>
      <c r="B6" s="6" t="n">
        <v>98255</v>
      </c>
      <c r="C6" s="6" t="n">
        <v>97218</v>
      </c>
    </row>
    <row r="7" spans="1:3">
      <c r="A7" s="4" t="s">
        <v>382</v>
      </c>
      <c r="B7" s="6" t="n">
        <v>-66028</v>
      </c>
      <c r="C7" s="6" t="n">
        <v>-69357</v>
      </c>
    </row>
    <row r="8" spans="1:3">
      <c r="A8" s="4" t="s">
        <v>41</v>
      </c>
      <c r="B8" s="7" t="n">
        <v>32227</v>
      </c>
      <c r="C8" s="7" t="n">
        <v>2786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83</v>
      </c>
      <c r="B1" s="2" t="s">
        <v>1</v>
      </c>
    </row>
    <row r="2" spans="1:4">
      <c r="B2" s="2" t="s">
        <v>2</v>
      </c>
      <c r="C2" s="2" t="s">
        <v>32</v>
      </c>
      <c r="D2" s="2" t="s">
        <v>80</v>
      </c>
    </row>
    <row r="3" spans="1:4">
      <c r="A3" s="3" t="s">
        <v>165</v>
      </c>
    </row>
    <row r="4" spans="1:4">
      <c r="A4" s="4" t="s">
        <v>123</v>
      </c>
      <c r="B4" s="7" t="n">
        <v>8226</v>
      </c>
      <c r="C4" s="7" t="n">
        <v>7191</v>
      </c>
      <c r="D4" s="7" t="n">
        <v>618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r="A1" s="1" t="s">
        <v>384</v>
      </c>
      <c r="B1" s="2" t="s">
        <v>1</v>
      </c>
    </row>
    <row r="2" spans="1:3">
      <c r="B2" s="2" t="s">
        <v>2</v>
      </c>
      <c r="C2" s="2" t="s">
        <v>32</v>
      </c>
    </row>
    <row r="3" spans="1:3">
      <c r="A3" s="3" t="s">
        <v>385</v>
      </c>
    </row>
    <row r="4" spans="1:3">
      <c r="A4" s="4" t="s">
        <v>386</v>
      </c>
      <c r="B4" s="7" t="n">
        <v>50000</v>
      </c>
    </row>
    <row r="5" spans="1:3">
      <c r="A5" s="4" t="s">
        <v>387</v>
      </c>
      <c r="B5" s="4" t="s">
        <v>388</v>
      </c>
    </row>
    <row r="6" spans="1:3">
      <c r="A6" s="4" t="s">
        <v>389</v>
      </c>
      <c r="B6" s="7" t="n">
        <v>80000</v>
      </c>
    </row>
    <row r="7" spans="1:3">
      <c r="A7" s="4" t="s">
        <v>390</v>
      </c>
      <c r="B7" s="4" t="s">
        <v>391</v>
      </c>
    </row>
    <row r="8" spans="1:3">
      <c r="A8" s="4" t="s">
        <v>392</v>
      </c>
      <c r="B8" s="6" t="n">
        <v>2</v>
      </c>
    </row>
    <row r="9" spans="1:3">
      <c r="A9" s="4" t="s">
        <v>393</v>
      </c>
      <c r="B9" s="7" t="n">
        <v>0</v>
      </c>
      <c r="C9" s="7" t="n">
        <v>0</v>
      </c>
    </row>
    <row r="10" spans="1:3">
      <c r="A10" s="4" t="s">
        <v>394</v>
      </c>
      <c r="B10" s="7" t="n">
        <v>50000</v>
      </c>
      <c r="C10" s="7" t="n">
        <v>50000</v>
      </c>
    </row>
    <row r="11" spans="1:3">
      <c r="A11" s="4" t="s">
        <v>395</v>
      </c>
    </row>
    <row r="12" spans="1:3">
      <c r="A12" s="3" t="s">
        <v>385</v>
      </c>
    </row>
    <row r="13" spans="1:3">
      <c r="A13" s="4" t="s">
        <v>396</v>
      </c>
      <c r="B13" s="4" t="s">
        <v>397</v>
      </c>
    </row>
    <row r="14" spans="1:3">
      <c r="A14" s="4" t="s">
        <v>398</v>
      </c>
    </row>
    <row r="15" spans="1:3">
      <c r="A15" s="3" t="s">
        <v>385</v>
      </c>
    </row>
    <row r="16" spans="1:3">
      <c r="A16" s="4" t="s">
        <v>396</v>
      </c>
      <c r="B16" s="4" t="s">
        <v>3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400</v>
      </c>
      <c r="B1" s="2" t="s">
        <v>2</v>
      </c>
      <c r="C1" s="2" t="s">
        <v>32</v>
      </c>
    </row>
    <row r="2" spans="1:3">
      <c r="A2" s="4" t="s">
        <v>295</v>
      </c>
    </row>
    <row r="3" spans="1:3">
      <c r="A3" s="3" t="s">
        <v>401</v>
      </c>
    </row>
    <row r="4" spans="1:3">
      <c r="A4" s="4" t="s">
        <v>402</v>
      </c>
      <c r="B4" s="7" t="n">
        <v>65000</v>
      </c>
    </row>
    <row r="5" spans="1:3">
      <c r="A5" s="4" t="s">
        <v>403</v>
      </c>
    </row>
    <row r="6" spans="1:3">
      <c r="A6" s="3" t="s">
        <v>401</v>
      </c>
    </row>
    <row r="7" spans="1:3">
      <c r="A7" s="4" t="s">
        <v>402</v>
      </c>
      <c r="B7" s="7" t="n">
        <v>23044</v>
      </c>
      <c r="C7" s="7" t="n">
        <v>1763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80"/>
    <col customWidth="1" max="2" min="2" width="15"/>
    <col customWidth="1" max="3" min="3" width="24"/>
    <col customWidth="1" max="4" min="4" width="14"/>
    <col customWidth="1" max="5" min="5" width="14"/>
    <col customWidth="1" max="6" min="6" width="14"/>
    <col customWidth="1" max="7" min="7" width="14"/>
    <col customWidth="1" max="8" min="8" width="14"/>
  </cols>
  <sheetData>
    <row r="1" spans="1:8">
      <c r="A1" s="1" t="s">
        <v>404</v>
      </c>
      <c r="B1" s="2" t="s">
        <v>354</v>
      </c>
      <c r="C1" s="2" t="s">
        <v>1</v>
      </c>
    </row>
    <row r="2" spans="1:8">
      <c r="B2" s="2" t="s">
        <v>405</v>
      </c>
      <c r="C2" s="2" t="s">
        <v>2</v>
      </c>
      <c r="D2" s="2" t="s">
        <v>32</v>
      </c>
      <c r="E2" s="2" t="s">
        <v>80</v>
      </c>
      <c r="F2" s="2" t="s">
        <v>406</v>
      </c>
      <c r="G2" s="2" t="s">
        <v>407</v>
      </c>
      <c r="H2" s="2" t="s">
        <v>408</v>
      </c>
    </row>
    <row r="3" spans="1:8">
      <c r="A3" s="3" t="s">
        <v>409</v>
      </c>
    </row>
    <row r="4" spans="1:8">
      <c r="A4" s="4" t="s">
        <v>66</v>
      </c>
      <c r="C4" s="6" t="n">
        <v>10000000</v>
      </c>
      <c r="D4" s="6" t="n">
        <v>10000000</v>
      </c>
    </row>
    <row r="5" spans="1:8">
      <c r="A5" s="4" t="s">
        <v>65</v>
      </c>
      <c r="C5" s="8" t="n">
        <v>0.01</v>
      </c>
      <c r="D5" s="8" t="n">
        <v>0.01</v>
      </c>
    </row>
    <row r="6" spans="1:8">
      <c r="A6" s="4" t="s">
        <v>410</v>
      </c>
      <c r="C6" s="6" t="n">
        <v>0</v>
      </c>
      <c r="D6" s="6" t="n">
        <v>0</v>
      </c>
    </row>
    <row r="7" spans="1:8">
      <c r="A7" s="4" t="s">
        <v>411</v>
      </c>
      <c r="H7" s="7" t="n">
        <v>15000</v>
      </c>
    </row>
    <row r="8" spans="1:8">
      <c r="A8" s="4" t="s">
        <v>412</v>
      </c>
      <c r="C8" s="6" t="n">
        <v>0</v>
      </c>
      <c r="D8" s="6" t="n">
        <v>0</v>
      </c>
      <c r="E8" s="6" t="n">
        <v>0</v>
      </c>
    </row>
    <row r="9" spans="1:8">
      <c r="A9" s="4" t="s">
        <v>413</v>
      </c>
      <c r="C9" s="6" t="n">
        <v>1682000</v>
      </c>
    </row>
    <row r="10" spans="1:8">
      <c r="A10" s="4" t="s">
        <v>414</v>
      </c>
      <c r="C10" s="7" t="n">
        <v>12233</v>
      </c>
    </row>
    <row r="11" spans="1:8">
      <c r="A11" s="4" t="s">
        <v>415</v>
      </c>
      <c r="C11" s="7" t="n">
        <v>2767</v>
      </c>
    </row>
    <row r="12" spans="1:8">
      <c r="A12" s="4" t="s">
        <v>416</v>
      </c>
      <c r="C12" s="6" t="n">
        <v>168000</v>
      </c>
      <c r="D12" s="6" t="n">
        <v>210000</v>
      </c>
    </row>
    <row r="13" spans="1:8">
      <c r="A13" s="4" t="s">
        <v>417</v>
      </c>
      <c r="C13" s="7" t="n">
        <v>553</v>
      </c>
      <c r="D13" s="7" t="n">
        <v>732</v>
      </c>
      <c r="E13" s="7" t="n">
        <v>1610</v>
      </c>
    </row>
    <row r="14" spans="1:8">
      <c r="A14" s="4" t="s">
        <v>418</v>
      </c>
    </row>
    <row r="15" spans="1:8">
      <c r="A15" s="3" t="s">
        <v>409</v>
      </c>
    </row>
    <row r="16" spans="1:8">
      <c r="A16" s="4" t="s">
        <v>416</v>
      </c>
      <c r="C16" s="6" t="n">
        <v>118000</v>
      </c>
    </row>
    <row r="17" spans="1:8">
      <c r="A17" s="4" t="s">
        <v>419</v>
      </c>
      <c r="B17" s="4" t="s">
        <v>420</v>
      </c>
    </row>
    <row r="18" spans="1:8">
      <c r="A18" s="4" t="s">
        <v>421</v>
      </c>
    </row>
    <row r="19" spans="1:8">
      <c r="A19" s="3" t="s">
        <v>409</v>
      </c>
    </row>
    <row r="20" spans="1:8">
      <c r="A20" s="4" t="s">
        <v>419</v>
      </c>
      <c r="C20" s="4" t="s">
        <v>420</v>
      </c>
    </row>
    <row r="21" spans="1:8">
      <c r="A21" s="4" t="s">
        <v>422</v>
      </c>
      <c r="F21" s="6" t="n">
        <v>1600000</v>
      </c>
    </row>
    <row r="22" spans="1:8">
      <c r="A22" s="4" t="s">
        <v>423</v>
      </c>
      <c r="C22" s="6" t="n">
        <v>155000</v>
      </c>
    </row>
    <row r="23" spans="1:8">
      <c r="A23" s="4" t="s">
        <v>424</v>
      </c>
    </row>
    <row r="24" spans="1:8">
      <c r="A24" s="3" t="s">
        <v>409</v>
      </c>
    </row>
    <row r="25" spans="1:8">
      <c r="A25" s="4" t="s">
        <v>425</v>
      </c>
      <c r="C25" s="4" t="s">
        <v>426</v>
      </c>
    </row>
    <row r="26" spans="1:8">
      <c r="A26" s="4" t="s">
        <v>427</v>
      </c>
      <c r="C26" s="6" t="n">
        <v>1138000</v>
      </c>
    </row>
    <row r="27" spans="1:8">
      <c r="A27" s="4" t="s">
        <v>428</v>
      </c>
      <c r="C27" s="6" t="n">
        <v>1028000</v>
      </c>
    </row>
    <row r="28" spans="1:8">
      <c r="A28" s="4" t="s">
        <v>429</v>
      </c>
    </row>
    <row r="29" spans="1:8">
      <c r="A29" s="3" t="s">
        <v>409</v>
      </c>
    </row>
    <row r="30" spans="1:8">
      <c r="A30" s="4" t="s">
        <v>430</v>
      </c>
      <c r="C30" s="6" t="n">
        <v>0</v>
      </c>
    </row>
    <row r="31" spans="1:8">
      <c r="A31" s="4" t="s">
        <v>431</v>
      </c>
      <c r="C31" s="6" t="n">
        <v>0</v>
      </c>
    </row>
    <row r="32" spans="1:8">
      <c r="A32" s="4" t="s">
        <v>432</v>
      </c>
      <c r="D32" s="8" t="n">
        <v>22.5</v>
      </c>
      <c r="E32" s="8" t="n">
        <v>21.51</v>
      </c>
    </row>
    <row r="33" spans="1:8">
      <c r="A33" s="4" t="s">
        <v>433</v>
      </c>
      <c r="C33" s="7" t="n">
        <v>2287</v>
      </c>
      <c r="D33" s="7" t="n">
        <v>1854</v>
      </c>
      <c r="E33" s="7" t="n">
        <v>768</v>
      </c>
    </row>
    <row r="34" spans="1:8">
      <c r="A34" s="4" t="s">
        <v>434</v>
      </c>
      <c r="C34" s="7" t="n">
        <v>5452</v>
      </c>
    </row>
    <row r="35" spans="1:8">
      <c r="A35" s="4" t="s">
        <v>435</v>
      </c>
      <c r="C35" s="4" t="s">
        <v>436</v>
      </c>
    </row>
    <row r="36" spans="1:8">
      <c r="A36" s="4" t="s">
        <v>260</v>
      </c>
    </row>
    <row r="37" spans="1:8">
      <c r="A37" s="3" t="s">
        <v>409</v>
      </c>
    </row>
    <row r="38" spans="1:8">
      <c r="A38" s="4" t="s">
        <v>431</v>
      </c>
      <c r="C38" s="6" t="n">
        <v>95000</v>
      </c>
      <c r="D38" s="6" t="n">
        <v>99000</v>
      </c>
      <c r="E38" s="6" t="n">
        <v>40000</v>
      </c>
    </row>
    <row r="39" spans="1:8">
      <c r="A39" s="4" t="s">
        <v>437</v>
      </c>
      <c r="C39" s="4" t="s">
        <v>438</v>
      </c>
    </row>
    <row r="40" spans="1:8">
      <c r="A40" s="4" t="s">
        <v>295</v>
      </c>
    </row>
    <row r="41" spans="1:8">
      <c r="A41" s="3" t="s">
        <v>409</v>
      </c>
    </row>
    <row r="42" spans="1:8">
      <c r="A42" s="4" t="s">
        <v>411</v>
      </c>
      <c r="G42" s="7" t="n">
        <v>15000</v>
      </c>
    </row>
    <row r="43" spans="1:8">
      <c r="A43" s="4" t="s">
        <v>439</v>
      </c>
    </row>
    <row r="44" spans="1:8">
      <c r="A44" s="3" t="s">
        <v>409</v>
      </c>
    </row>
    <row r="45" spans="1:8">
      <c r="A45" s="4" t="s">
        <v>437</v>
      </c>
      <c r="C45" s="4" t="s">
        <v>440</v>
      </c>
      <c r="D45" s="4" t="s">
        <v>440</v>
      </c>
      <c r="E45" s="4" t="s">
        <v>440</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s>
  <sheetData>
    <row r="1" spans="1:4">
      <c r="A1" s="1" t="s">
        <v>441</v>
      </c>
      <c r="B1" s="2" t="s">
        <v>1</v>
      </c>
    </row>
    <row r="2" spans="1:4">
      <c r="B2" s="2" t="s">
        <v>2</v>
      </c>
      <c r="C2" s="2" t="s">
        <v>32</v>
      </c>
      <c r="D2" s="2" t="s">
        <v>80</v>
      </c>
    </row>
    <row r="3" spans="1:4">
      <c r="A3" s="3" t="s">
        <v>442</v>
      </c>
    </row>
    <row r="4" spans="1:4">
      <c r="A4" s="4" t="s">
        <v>443</v>
      </c>
      <c r="B4" s="8" t="n">
        <v>0.4</v>
      </c>
      <c r="C4" s="8" t="n">
        <v>0.4</v>
      </c>
      <c r="D4" s="8" t="n">
        <v>0.4</v>
      </c>
    </row>
    <row r="5" spans="1:4">
      <c r="A5" s="4" t="s">
        <v>444</v>
      </c>
      <c r="B5" s="4" t="s">
        <v>445</v>
      </c>
      <c r="C5" s="4" t="s">
        <v>446</v>
      </c>
      <c r="D5" s="4" t="s">
        <v>447</v>
      </c>
    </row>
    <row r="6" spans="1:4">
      <c r="A6" s="4" t="s">
        <v>448</v>
      </c>
      <c r="B6" s="7" t="n">
        <v>10591000</v>
      </c>
      <c r="C6" s="7" t="n">
        <v>10527000</v>
      </c>
      <c r="D6" s="7" t="n">
        <v>10475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49</v>
      </c>
      <c r="B1" s="2" t="s">
        <v>1</v>
      </c>
    </row>
    <row r="2" spans="1:4">
      <c r="B2" s="2" t="s">
        <v>2</v>
      </c>
      <c r="C2" s="2" t="s">
        <v>32</v>
      </c>
      <c r="D2" s="2" t="s">
        <v>80</v>
      </c>
    </row>
    <row r="3" spans="1:4">
      <c r="A3" s="3" t="s">
        <v>409</v>
      </c>
    </row>
    <row r="4" spans="1:4">
      <c r="A4" s="4" t="s">
        <v>450</v>
      </c>
      <c r="B4" s="7" t="n">
        <v>994</v>
      </c>
      <c r="C4" s="7" t="n">
        <v>929</v>
      </c>
      <c r="D4" s="7" t="n">
        <v>958</v>
      </c>
    </row>
    <row r="5" spans="1:4">
      <c r="A5" s="4" t="s">
        <v>451</v>
      </c>
      <c r="B5" s="6" t="n">
        <v>-398</v>
      </c>
      <c r="C5" s="6" t="n">
        <v>-355</v>
      </c>
      <c r="D5" s="6" t="n">
        <v>-329</v>
      </c>
    </row>
    <row r="6" spans="1:4">
      <c r="A6" s="4" t="s">
        <v>452</v>
      </c>
      <c r="B6" s="6" t="n">
        <v>596</v>
      </c>
      <c r="C6" s="6" t="n">
        <v>574</v>
      </c>
      <c r="D6" s="6" t="n">
        <v>629</v>
      </c>
    </row>
    <row r="7" spans="1:4">
      <c r="A7" s="4" t="s">
        <v>453</v>
      </c>
    </row>
    <row r="8" spans="1:4">
      <c r="A8" s="3" t="s">
        <v>409</v>
      </c>
    </row>
    <row r="9" spans="1:4">
      <c r="A9" s="4" t="s">
        <v>450</v>
      </c>
      <c r="D9" s="6" t="n">
        <v>94</v>
      </c>
    </row>
    <row r="10" spans="1:4">
      <c r="A10" s="4" t="s">
        <v>454</v>
      </c>
      <c r="C10" s="6" t="n">
        <v>-17</v>
      </c>
    </row>
    <row r="11" spans="1:4">
      <c r="A11" s="4" t="s">
        <v>455</v>
      </c>
    </row>
    <row r="12" spans="1:4">
      <c r="A12" s="3" t="s">
        <v>409</v>
      </c>
    </row>
    <row r="13" spans="1:4">
      <c r="A13" s="4" t="s">
        <v>450</v>
      </c>
      <c r="B13" s="7" t="n">
        <v>994</v>
      </c>
      <c r="C13" s="7" t="n">
        <v>946</v>
      </c>
      <c r="D13" s="7" t="n">
        <v>86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456</v>
      </c>
      <c r="B1" s="2" t="s">
        <v>1</v>
      </c>
    </row>
    <row r="2" spans="1:3">
      <c r="B2" s="2" t="s">
        <v>2</v>
      </c>
      <c r="C2" s="2" t="s">
        <v>32</v>
      </c>
    </row>
    <row r="3" spans="1:3">
      <c r="A3" s="3" t="s">
        <v>457</v>
      </c>
    </row>
    <row r="4" spans="1:3">
      <c r="A4" s="4" t="s">
        <v>458</v>
      </c>
      <c r="B4" s="6" t="n">
        <v>210</v>
      </c>
    </row>
    <row r="5" spans="1:3">
      <c r="A5" s="4" t="s">
        <v>459</v>
      </c>
      <c r="B5" s="6" t="n">
        <v>-41</v>
      </c>
    </row>
    <row r="6" spans="1:3">
      <c r="A6" s="4" t="s">
        <v>460</v>
      </c>
      <c r="B6" s="6" t="n">
        <v>-1</v>
      </c>
    </row>
    <row r="7" spans="1:3">
      <c r="A7" s="4" t="s">
        <v>461</v>
      </c>
      <c r="B7" s="6" t="n">
        <v>168</v>
      </c>
      <c r="C7" s="6" t="n">
        <v>210</v>
      </c>
    </row>
    <row r="8" spans="1:3">
      <c r="A8" s="4" t="s">
        <v>462</v>
      </c>
      <c r="B8" s="6" t="n">
        <v>168</v>
      </c>
    </row>
    <row r="9" spans="1:3">
      <c r="A9" s="3" t="s">
        <v>463</v>
      </c>
    </row>
    <row r="10" spans="1:3">
      <c r="A10" s="4" t="s">
        <v>458</v>
      </c>
      <c r="B10" s="8" t="n">
        <v>11.1</v>
      </c>
    </row>
    <row r="11" spans="1:3">
      <c r="A11" s="4" t="s">
        <v>459</v>
      </c>
      <c r="B11" s="9" t="n">
        <v>10.64</v>
      </c>
    </row>
    <row r="12" spans="1:3">
      <c r="A12" s="4" t="s">
        <v>460</v>
      </c>
      <c r="B12" s="9" t="n">
        <v>5.38</v>
      </c>
    </row>
    <row r="13" spans="1:3">
      <c r="A13" s="4" t="s">
        <v>461</v>
      </c>
      <c r="B13" s="9" t="n">
        <v>11.24</v>
      </c>
      <c r="C13" s="8" t="n">
        <v>11.1</v>
      </c>
    </row>
    <row r="14" spans="1:3">
      <c r="A14" s="4" t="s">
        <v>462</v>
      </c>
      <c r="B14" s="8" t="n">
        <v>11.24</v>
      </c>
    </row>
    <row r="15" spans="1:3">
      <c r="A15" s="3" t="s">
        <v>464</v>
      </c>
    </row>
    <row r="16" spans="1:3">
      <c r="A16" s="4" t="s">
        <v>461</v>
      </c>
      <c r="B16" s="4" t="s">
        <v>465</v>
      </c>
      <c r="C16" s="4" t="s">
        <v>466</v>
      </c>
    </row>
    <row r="17" spans="1:3">
      <c r="A17" s="4" t="s">
        <v>462</v>
      </c>
      <c r="B17" s="4" t="s">
        <v>465</v>
      </c>
    </row>
    <row r="18" spans="1:3">
      <c r="A18" s="3" t="s">
        <v>467</v>
      </c>
    </row>
    <row r="19" spans="1:3">
      <c r="A19" s="4" t="s">
        <v>461</v>
      </c>
      <c r="B19" s="7" t="n">
        <v>1911</v>
      </c>
      <c r="C19" s="7" t="n">
        <v>2822</v>
      </c>
    </row>
    <row r="20" spans="1:3">
      <c r="A20" s="4" t="s">
        <v>462</v>
      </c>
      <c r="B20" s="7" t="n">
        <v>191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r="1" spans="1:2">
      <c r="A1" s="1" t="s">
        <v>468</v>
      </c>
      <c r="B1" s="2" t="s">
        <v>1</v>
      </c>
    </row>
    <row r="2" spans="1:2">
      <c r="B2" s="2" t="s">
        <v>469</v>
      </c>
    </row>
    <row r="3" spans="1:2">
      <c r="A3" s="3" t="s">
        <v>470</v>
      </c>
    </row>
    <row r="4" spans="1:2">
      <c r="A4" s="4" t="s">
        <v>471</v>
      </c>
      <c r="B4" s="6" t="n">
        <v>487</v>
      </c>
    </row>
    <row r="5" spans="1:2">
      <c r="A5" s="4" t="s">
        <v>472</v>
      </c>
      <c r="B5" s="6" t="n">
        <v>-104</v>
      </c>
    </row>
    <row r="6" spans="1:2">
      <c r="A6" s="4" t="s">
        <v>473</v>
      </c>
      <c r="B6" s="6" t="n">
        <v>383</v>
      </c>
    </row>
    <row r="7" spans="1:2">
      <c r="A7" s="3" t="s">
        <v>474</v>
      </c>
    </row>
    <row r="8" spans="1:2">
      <c r="A8" s="4" t="s">
        <v>475</v>
      </c>
      <c r="B8" s="8" t="n">
        <v>15.26</v>
      </c>
    </row>
    <row r="9" spans="1:2">
      <c r="A9" s="4" t="s">
        <v>476</v>
      </c>
      <c r="B9" s="9" t="n">
        <v>10.89</v>
      </c>
    </row>
    <row r="10" spans="1:2">
      <c r="A10" s="4" t="s">
        <v>477</v>
      </c>
      <c r="B10" s="8" t="n">
        <v>16.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78</v>
      </c>
      <c r="B1" s="2" t="s">
        <v>1</v>
      </c>
    </row>
    <row r="2" spans="1:4">
      <c r="B2" s="2" t="s">
        <v>2</v>
      </c>
      <c r="C2" s="2" t="s">
        <v>32</v>
      </c>
      <c r="D2" s="2" t="s">
        <v>80</v>
      </c>
    </row>
    <row r="3" spans="1:4">
      <c r="A3" s="3" t="s">
        <v>409</v>
      </c>
    </row>
    <row r="4" spans="1:4">
      <c r="A4" s="4" t="s">
        <v>479</v>
      </c>
      <c r="B4" s="6" t="n">
        <v>95</v>
      </c>
      <c r="C4" s="6" t="n">
        <v>99</v>
      </c>
      <c r="D4" s="6" t="n">
        <v>40</v>
      </c>
    </row>
    <row r="5" spans="1:4">
      <c r="A5" s="4" t="s">
        <v>480</v>
      </c>
      <c r="B5" s="7" t="n">
        <v>2054</v>
      </c>
      <c r="C5" s="7" t="n">
        <v>1428</v>
      </c>
      <c r="D5" s="7" t="n">
        <v>115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8"/>
    <col customWidth="1" max="5" min="5" width="16"/>
    <col customWidth="1" max="6" min="6" width="11"/>
  </cols>
  <sheetData>
    <row r="1" spans="1:6">
      <c r="A1" s="1" t="s">
        <v>95</v>
      </c>
      <c r="B1" s="2" t="s">
        <v>96</v>
      </c>
      <c r="C1" s="2" t="s">
        <v>97</v>
      </c>
      <c r="D1" s="2" t="s">
        <v>98</v>
      </c>
      <c r="E1" s="2" t="s">
        <v>99</v>
      </c>
      <c r="F1" s="2" t="s">
        <v>100</v>
      </c>
    </row>
    <row r="2" spans="1:6">
      <c r="A2" s="4" t="s">
        <v>101</v>
      </c>
      <c r="B2" s="7" t="n">
        <v>278</v>
      </c>
      <c r="C2" s="7" t="n">
        <v>101735</v>
      </c>
      <c r="D2" s="7" t="n">
        <v>205271</v>
      </c>
      <c r="E2" s="7" t="n">
        <v>-15981</v>
      </c>
      <c r="F2" s="7" t="n">
        <v>291303</v>
      </c>
    </row>
    <row r="3" spans="1:6">
      <c r="A3" s="4" t="s">
        <v>102</v>
      </c>
      <c r="B3" s="6" t="n">
        <v>27772</v>
      </c>
      <c r="E3" s="6" t="n">
        <v>-1885</v>
      </c>
    </row>
    <row r="4" spans="1:6">
      <c r="A4" s="4" t="s">
        <v>103</v>
      </c>
      <c r="B4" s="6" t="n">
        <v>225</v>
      </c>
    </row>
    <row r="5" spans="1:6">
      <c r="A5" s="4" t="s">
        <v>104</v>
      </c>
      <c r="B5" s="7" t="n">
        <v>2</v>
      </c>
      <c r="C5" s="6" t="n">
        <v>1777</v>
      </c>
      <c r="F5" s="6" t="n">
        <v>1779</v>
      </c>
    </row>
    <row r="6" spans="1:6">
      <c r="A6" s="4" t="s">
        <v>105</v>
      </c>
      <c r="B6" s="6" t="n">
        <v>33</v>
      </c>
    </row>
    <row r="7" spans="1:6">
      <c r="A7" s="4" t="s">
        <v>106</v>
      </c>
      <c r="B7" s="7" t="n">
        <v>1</v>
      </c>
      <c r="C7" s="6" t="n">
        <v>590</v>
      </c>
      <c r="F7" s="6" t="n">
        <v>591</v>
      </c>
    </row>
    <row r="8" spans="1:6">
      <c r="A8" s="4" t="s">
        <v>107</v>
      </c>
      <c r="C8" s="6" t="n">
        <v>958</v>
      </c>
      <c r="F8" s="6" t="n">
        <v>958</v>
      </c>
    </row>
    <row r="9" spans="1:6">
      <c r="A9" s="4" t="s">
        <v>108</v>
      </c>
      <c r="B9" s="6" t="n">
        <v>26</v>
      </c>
      <c r="E9" s="6" t="n">
        <v>48</v>
      </c>
    </row>
    <row r="10" spans="1:6">
      <c r="A10" s="4" t="s">
        <v>109</v>
      </c>
      <c r="C10" s="6" t="n">
        <v>-403</v>
      </c>
      <c r="E10" s="7" t="n">
        <v>403</v>
      </c>
    </row>
    <row r="11" spans="1:6">
      <c r="A11" s="4" t="s">
        <v>110</v>
      </c>
      <c r="E11" s="6" t="n">
        <v>-19</v>
      </c>
    </row>
    <row r="12" spans="1:6">
      <c r="A12" s="4" t="s">
        <v>111</v>
      </c>
      <c r="C12" s="6" t="n">
        <v>-293</v>
      </c>
      <c r="E12" s="7" t="n">
        <v>-284</v>
      </c>
      <c r="F12" s="6" t="n">
        <v>-577</v>
      </c>
    </row>
    <row r="13" spans="1:6">
      <c r="A13" s="4" t="s">
        <v>112</v>
      </c>
      <c r="C13" s="6" t="n">
        <v>568</v>
      </c>
      <c r="F13" s="6" t="n">
        <v>568</v>
      </c>
    </row>
    <row r="14" spans="1:6">
      <c r="A14" s="4" t="s">
        <v>113</v>
      </c>
      <c r="D14" s="6" t="n">
        <v>-10475</v>
      </c>
      <c r="F14" s="6" t="n">
        <v>-10475</v>
      </c>
    </row>
    <row r="15" spans="1:6">
      <c r="A15" s="4" t="s">
        <v>90</v>
      </c>
      <c r="D15" s="6" t="n">
        <v>35682</v>
      </c>
      <c r="F15" s="6" t="n">
        <v>35682</v>
      </c>
    </row>
    <row r="16" spans="1:6">
      <c r="A16" s="4" t="s">
        <v>114</v>
      </c>
      <c r="B16" s="7" t="n">
        <v>281</v>
      </c>
      <c r="C16" s="6" t="n">
        <v>104932</v>
      </c>
      <c r="D16" s="6" t="n">
        <v>230478</v>
      </c>
      <c r="E16" s="7" t="n">
        <v>-15862</v>
      </c>
      <c r="F16" s="6" t="n">
        <v>319829</v>
      </c>
    </row>
    <row r="17" spans="1:6">
      <c r="A17" s="4" t="s">
        <v>115</v>
      </c>
      <c r="B17" s="6" t="n">
        <v>28056</v>
      </c>
      <c r="E17" s="6" t="n">
        <v>-1856</v>
      </c>
    </row>
    <row r="18" spans="1:6">
      <c r="A18" s="4" t="s">
        <v>103</v>
      </c>
      <c r="B18" s="6" t="n">
        <v>49</v>
      </c>
    </row>
    <row r="19" spans="1:6">
      <c r="A19" s="4" t="s">
        <v>104</v>
      </c>
      <c r="C19" s="6" t="n">
        <v>356</v>
      </c>
      <c r="F19" s="6" t="n">
        <v>356</v>
      </c>
    </row>
    <row r="20" spans="1:6">
      <c r="A20" s="4" t="s">
        <v>105</v>
      </c>
      <c r="B20" s="6" t="n">
        <v>35</v>
      </c>
    </row>
    <row r="21" spans="1:6">
      <c r="A21" s="4" t="s">
        <v>106</v>
      </c>
      <c r="C21" s="6" t="n">
        <v>753</v>
      </c>
      <c r="F21" s="6" t="n">
        <v>753</v>
      </c>
    </row>
    <row r="22" spans="1:6">
      <c r="A22" s="4" t="s">
        <v>107</v>
      </c>
      <c r="C22" s="6" t="n">
        <v>929</v>
      </c>
      <c r="F22" s="6" t="n">
        <v>929</v>
      </c>
    </row>
    <row r="23" spans="1:6">
      <c r="A23" s="4" t="s">
        <v>108</v>
      </c>
      <c r="B23" s="6" t="n">
        <v>59</v>
      </c>
    </row>
    <row r="24" spans="1:6">
      <c r="A24" s="4" t="s">
        <v>109</v>
      </c>
      <c r="B24" s="7" t="n">
        <v>1</v>
      </c>
      <c r="C24" s="6" t="n">
        <v>-1</v>
      </c>
    </row>
    <row r="25" spans="1:6">
      <c r="A25" s="4" t="s">
        <v>111</v>
      </c>
      <c r="C25" s="6" t="n">
        <v>-578</v>
      </c>
      <c r="F25" s="6" t="n">
        <v>-578</v>
      </c>
    </row>
    <row r="26" spans="1:6">
      <c r="A26" s="4" t="s">
        <v>112</v>
      </c>
      <c r="C26" s="6" t="n">
        <v>565</v>
      </c>
      <c r="F26" s="6" t="n">
        <v>565</v>
      </c>
    </row>
    <row r="27" spans="1:6">
      <c r="A27" s="4" t="s">
        <v>113</v>
      </c>
      <c r="D27" s="6" t="n">
        <v>-10527</v>
      </c>
      <c r="F27" s="6" t="n">
        <v>-10527</v>
      </c>
    </row>
    <row r="28" spans="1:6">
      <c r="A28" s="4" t="s">
        <v>90</v>
      </c>
      <c r="D28" s="6" t="n">
        <v>42681</v>
      </c>
      <c r="F28" s="6" t="n">
        <v>42681</v>
      </c>
    </row>
    <row r="29" spans="1:6">
      <c r="A29" s="4" t="s">
        <v>116</v>
      </c>
      <c r="B29" s="7" t="n">
        <v>282</v>
      </c>
      <c r="C29" s="6" t="n">
        <v>106956</v>
      </c>
      <c r="D29" s="6" t="n">
        <v>262632</v>
      </c>
      <c r="E29" s="7" t="n">
        <v>-15862</v>
      </c>
      <c r="F29" s="7" t="n">
        <v>354008</v>
      </c>
    </row>
    <row r="30" spans="1:6">
      <c r="A30" s="4" t="s">
        <v>117</v>
      </c>
      <c r="B30" s="6" t="n">
        <v>28199</v>
      </c>
      <c r="E30" s="6" t="n">
        <v>-1856</v>
      </c>
      <c r="F30" s="6" t="n">
        <v>28199</v>
      </c>
    </row>
    <row r="31" spans="1:6">
      <c r="A31" s="4" t="s">
        <v>103</v>
      </c>
      <c r="B31" s="6" t="n">
        <v>41</v>
      </c>
      <c r="F31" s="6" t="n">
        <v>41</v>
      </c>
    </row>
    <row r="32" spans="1:6">
      <c r="A32" s="4" t="s">
        <v>104</v>
      </c>
      <c r="B32" s="7" t="n">
        <v>1</v>
      </c>
      <c r="C32" s="6" t="n">
        <v>436</v>
      </c>
      <c r="F32" s="7" t="n">
        <v>437</v>
      </c>
    </row>
    <row r="33" spans="1:6">
      <c r="A33" s="4" t="s">
        <v>105</v>
      </c>
      <c r="B33" s="6" t="n">
        <v>39</v>
      </c>
    </row>
    <row r="34" spans="1:6">
      <c r="A34" s="4" t="s">
        <v>106</v>
      </c>
      <c r="C34" s="6" t="n">
        <v>875</v>
      </c>
      <c r="F34" s="6" t="n">
        <v>875</v>
      </c>
    </row>
    <row r="35" spans="1:6">
      <c r="A35" s="4" t="s">
        <v>107</v>
      </c>
      <c r="C35" s="6" t="n">
        <v>994</v>
      </c>
      <c r="F35" s="6" t="n">
        <v>994</v>
      </c>
    </row>
    <row r="36" spans="1:6">
      <c r="A36" s="4" t="s">
        <v>108</v>
      </c>
      <c r="B36" s="6" t="n">
        <v>74</v>
      </c>
    </row>
    <row r="37" spans="1:6">
      <c r="A37" s="4" t="s">
        <v>109</v>
      </c>
      <c r="B37" s="7" t="n">
        <v>1</v>
      </c>
      <c r="C37" s="6" t="n">
        <v>-1</v>
      </c>
    </row>
    <row r="38" spans="1:6">
      <c r="A38" s="4" t="s">
        <v>111</v>
      </c>
      <c r="C38" s="6" t="n">
        <v>-660</v>
      </c>
      <c r="F38" s="6" t="n">
        <v>-660</v>
      </c>
    </row>
    <row r="39" spans="1:6">
      <c r="A39" s="4" t="s">
        <v>112</v>
      </c>
      <c r="C39" s="6" t="n">
        <v>561</v>
      </c>
      <c r="F39" s="6" t="n">
        <v>561</v>
      </c>
    </row>
    <row r="40" spans="1:6">
      <c r="A40" s="4" t="s">
        <v>113</v>
      </c>
      <c r="D40" s="6" t="n">
        <v>-10591</v>
      </c>
      <c r="F40" s="6" t="n">
        <v>-10591</v>
      </c>
    </row>
    <row r="41" spans="1:6">
      <c r="A41" s="4" t="s">
        <v>90</v>
      </c>
      <c r="D41" s="6" t="n">
        <v>46827</v>
      </c>
      <c r="F41" s="6" t="n">
        <v>46827</v>
      </c>
    </row>
    <row r="42" spans="1:6">
      <c r="A42" s="4" t="s">
        <v>118</v>
      </c>
      <c r="B42" s="7" t="n">
        <v>284</v>
      </c>
      <c r="C42" s="7" t="n">
        <v>109161</v>
      </c>
      <c r="D42" s="7" t="n">
        <v>298868</v>
      </c>
      <c r="E42" s="7" t="n">
        <v>-15862</v>
      </c>
      <c r="F42" s="7" t="n">
        <v>392451</v>
      </c>
    </row>
    <row r="43" spans="1:6">
      <c r="A43" s="4" t="s">
        <v>119</v>
      </c>
      <c r="B43" s="6" t="n">
        <v>28353</v>
      </c>
      <c r="E43" s="6" t="n">
        <v>-1856</v>
      </c>
      <c r="F43" s="6" t="n">
        <v>2835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1</v>
      </c>
      <c r="B1" s="2" t="s">
        <v>74</v>
      </c>
      <c r="J1" s="2" t="s">
        <v>1</v>
      </c>
    </row>
    <row r="2" spans="1:12">
      <c r="B2" s="2" t="s">
        <v>2</v>
      </c>
      <c r="C2" s="2" t="s">
        <v>75</v>
      </c>
      <c r="D2" s="2" t="s">
        <v>4</v>
      </c>
      <c r="E2" s="2" t="s">
        <v>76</v>
      </c>
      <c r="F2" s="2" t="s">
        <v>32</v>
      </c>
      <c r="G2" s="2" t="s">
        <v>77</v>
      </c>
      <c r="H2" s="2" t="s">
        <v>78</v>
      </c>
      <c r="I2" s="2" t="s">
        <v>79</v>
      </c>
      <c r="J2" s="2" t="s">
        <v>2</v>
      </c>
      <c r="K2" s="2" t="s">
        <v>32</v>
      </c>
      <c r="L2" s="2" t="s">
        <v>80</v>
      </c>
    </row>
    <row r="3" spans="1:12">
      <c r="A3" s="3" t="s">
        <v>482</v>
      </c>
    </row>
    <row r="4" spans="1:12">
      <c r="A4" s="4" t="s">
        <v>483</v>
      </c>
      <c r="J4" s="7" t="n">
        <v>23872</v>
      </c>
      <c r="K4" s="7" t="n">
        <v>22612</v>
      </c>
      <c r="L4" s="7" t="n">
        <v>15494</v>
      </c>
    </row>
    <row r="5" spans="1:12">
      <c r="A5" s="4" t="s">
        <v>484</v>
      </c>
      <c r="J5" s="6" t="n">
        <v>5116</v>
      </c>
      <c r="K5" s="6" t="n">
        <v>4863</v>
      </c>
      <c r="L5" s="6" t="n">
        <v>3493</v>
      </c>
    </row>
    <row r="6" spans="1:12">
      <c r="A6" s="4" t="s">
        <v>485</v>
      </c>
      <c r="J6" s="6" t="n">
        <v>28988</v>
      </c>
      <c r="K6" s="6" t="n">
        <v>27475</v>
      </c>
      <c r="L6" s="6" t="n">
        <v>18987</v>
      </c>
    </row>
    <row r="7" spans="1:12">
      <c r="A7" s="3" t="s">
        <v>486</v>
      </c>
    </row>
    <row r="8" spans="1:12">
      <c r="A8" s="4" t="s">
        <v>483</v>
      </c>
      <c r="J8" s="6" t="n">
        <v>2220</v>
      </c>
      <c r="K8" s="6" t="n">
        <v>991</v>
      </c>
      <c r="L8" s="6" t="n">
        <v>4160</v>
      </c>
    </row>
    <row r="9" spans="1:12">
      <c r="A9" s="4" t="s">
        <v>484</v>
      </c>
      <c r="J9" s="6" t="n">
        <v>432</v>
      </c>
      <c r="K9" s="6" t="n">
        <v>221</v>
      </c>
      <c r="L9" s="6" t="n">
        <v>418</v>
      </c>
    </row>
    <row r="10" spans="1:12">
      <c r="A10" s="4" t="s">
        <v>487</v>
      </c>
      <c r="J10" s="6" t="n">
        <v>2652</v>
      </c>
      <c r="K10" s="6" t="n">
        <v>1212</v>
      </c>
      <c r="L10" s="6" t="n">
        <v>4578</v>
      </c>
    </row>
    <row r="11" spans="1:12">
      <c r="A11" s="4" t="s">
        <v>488</v>
      </c>
      <c r="B11" s="7" t="n">
        <v>9258</v>
      </c>
      <c r="C11" s="7" t="n">
        <v>8831</v>
      </c>
      <c r="D11" s="7" t="n">
        <v>7955</v>
      </c>
      <c r="E11" s="7" t="n">
        <v>5596</v>
      </c>
      <c r="F11" s="7" t="n">
        <v>8131</v>
      </c>
      <c r="G11" s="7" t="n">
        <v>8204</v>
      </c>
      <c r="H11" s="7" t="n">
        <v>7747</v>
      </c>
      <c r="I11" s="7" t="n">
        <v>4605</v>
      </c>
      <c r="J11" s="7" t="n">
        <v>31640</v>
      </c>
      <c r="K11" s="7" t="n">
        <v>28687</v>
      </c>
      <c r="L11" s="7" t="n">
        <v>23565</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489</v>
      </c>
      <c r="B1" s="2" t="s">
        <v>2</v>
      </c>
      <c r="C1" s="2" t="s">
        <v>32</v>
      </c>
    </row>
    <row r="2" spans="1:3">
      <c r="A2" s="3" t="s">
        <v>490</v>
      </c>
    </row>
    <row r="3" spans="1:3">
      <c r="A3" s="4" t="s">
        <v>491</v>
      </c>
      <c r="B3" s="7" t="n">
        <v>879</v>
      </c>
      <c r="C3" s="7" t="n">
        <v>843</v>
      </c>
    </row>
    <row r="4" spans="1:3">
      <c r="A4" s="4" t="s">
        <v>492</v>
      </c>
      <c r="B4" s="6" t="n">
        <v>177</v>
      </c>
      <c r="C4" s="6" t="n">
        <v>186</v>
      </c>
    </row>
    <row r="5" spans="1:3">
      <c r="A5" s="4" t="s">
        <v>493</v>
      </c>
      <c r="B5" s="6" t="n">
        <v>652</v>
      </c>
      <c r="C5" s="6" t="n">
        <v>503</v>
      </c>
    </row>
    <row r="6" spans="1:3">
      <c r="A6" s="4" t="s">
        <v>494</v>
      </c>
      <c r="B6" s="6" t="n">
        <v>190</v>
      </c>
      <c r="C6" s="6" t="n">
        <v>163</v>
      </c>
    </row>
    <row r="7" spans="1:3">
      <c r="A7" s="4" t="s">
        <v>495</v>
      </c>
      <c r="B7" s="6" t="n">
        <v>713</v>
      </c>
      <c r="C7" s="6" t="n">
        <v>637</v>
      </c>
    </row>
    <row r="8" spans="1:3">
      <c r="A8" s="4" t="s">
        <v>496</v>
      </c>
      <c r="B8" s="6" t="n">
        <v>2999</v>
      </c>
      <c r="C8" s="6" t="n">
        <v>3120</v>
      </c>
    </row>
    <row r="9" spans="1:3">
      <c r="A9" s="4" t="s">
        <v>497</v>
      </c>
      <c r="B9" s="6" t="n">
        <v>235</v>
      </c>
      <c r="C9" s="6" t="n">
        <v>298</v>
      </c>
    </row>
    <row r="10" spans="1:3">
      <c r="A10" s="4" t="s">
        <v>498</v>
      </c>
      <c r="B10" s="6" t="n">
        <v>797</v>
      </c>
      <c r="C10" s="6" t="n">
        <v>799</v>
      </c>
    </row>
    <row r="11" spans="1:3">
      <c r="A11" s="4" t="s">
        <v>499</v>
      </c>
      <c r="B11" s="6" t="n">
        <v>1276</v>
      </c>
      <c r="C11" s="6" t="n">
        <v>1225</v>
      </c>
    </row>
    <row r="12" spans="1:3">
      <c r="A12" s="4" t="s">
        <v>500</v>
      </c>
      <c r="B12" s="6" t="n">
        <v>565</v>
      </c>
      <c r="C12" s="6" t="n">
        <v>691</v>
      </c>
    </row>
    <row r="13" spans="1:3">
      <c r="A13" s="4" t="s">
        <v>501</v>
      </c>
      <c r="B13" s="6" t="n">
        <v>505</v>
      </c>
      <c r="C13" s="6" t="n">
        <v>579</v>
      </c>
    </row>
    <row r="14" spans="1:3">
      <c r="A14" s="4" t="s">
        <v>502</v>
      </c>
      <c r="B14" s="6" t="n">
        <v>641</v>
      </c>
      <c r="C14" s="6" t="n">
        <v>649</v>
      </c>
    </row>
    <row r="15" spans="1:3">
      <c r="A15" s="4" t="s">
        <v>503</v>
      </c>
      <c r="B15" s="6" t="n">
        <v>9629</v>
      </c>
      <c r="C15" s="6" t="n">
        <v>9693</v>
      </c>
    </row>
    <row r="16" spans="1:3">
      <c r="A16" s="4" t="s">
        <v>504</v>
      </c>
      <c r="B16" s="6" t="n">
        <v>-383</v>
      </c>
      <c r="C16" s="6" t="n">
        <v>-313</v>
      </c>
    </row>
    <row r="17" spans="1:3">
      <c r="A17" s="4" t="s">
        <v>505</v>
      </c>
      <c r="B17" s="6" t="n">
        <v>9246</v>
      </c>
      <c r="C17" s="6" t="n">
        <v>9380</v>
      </c>
    </row>
    <row r="18" spans="1:3">
      <c r="A18" s="3" t="s">
        <v>506</v>
      </c>
    </row>
    <row r="19" spans="1:3">
      <c r="A19" s="4" t="s">
        <v>507</v>
      </c>
      <c r="B19" s="6" t="n">
        <v>-15868</v>
      </c>
      <c r="C19" s="6" t="n">
        <v>-14379</v>
      </c>
    </row>
    <row r="20" spans="1:3">
      <c r="A20" s="4" t="s">
        <v>508</v>
      </c>
      <c r="B20" s="6" t="n">
        <v>-7084</v>
      </c>
      <c r="C20" s="6" t="n">
        <v>-6055</v>
      </c>
    </row>
    <row r="21" spans="1:3">
      <c r="A21" s="4" t="s">
        <v>509</v>
      </c>
      <c r="B21" s="6" t="n">
        <v>-22952</v>
      </c>
      <c r="C21" s="6" t="n">
        <v>-20434</v>
      </c>
    </row>
    <row r="22" spans="1:3">
      <c r="A22" s="4" t="s">
        <v>510</v>
      </c>
      <c r="B22" s="6" t="n">
        <v>-13706</v>
      </c>
      <c r="C22" s="6" t="n">
        <v>-11054</v>
      </c>
    </row>
    <row r="23" spans="1:3">
      <c r="A23" s="4" t="s">
        <v>511</v>
      </c>
      <c r="B23" s="6" t="n">
        <v>7909</v>
      </c>
      <c r="C23" s="6" t="n">
        <v>7749</v>
      </c>
    </row>
    <row r="24" spans="1:3">
      <c r="A24" s="4" t="s">
        <v>512</v>
      </c>
      <c r="B24" s="6" t="n">
        <v>-21615</v>
      </c>
      <c r="C24" s="6" t="n">
        <v>-18803</v>
      </c>
    </row>
    <row r="25" spans="1:3">
      <c r="A25" s="4" t="s">
        <v>510</v>
      </c>
      <c r="B25" s="7" t="n">
        <v>-13706</v>
      </c>
      <c r="C25" s="7" t="n">
        <v>-1105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13</v>
      </c>
      <c r="B1" s="2" t="s">
        <v>1</v>
      </c>
    </row>
    <row r="2" spans="1:4">
      <c r="B2" s="2" t="s">
        <v>2</v>
      </c>
      <c r="C2" s="2" t="s">
        <v>32</v>
      </c>
      <c r="D2" s="2" t="s">
        <v>80</v>
      </c>
    </row>
    <row r="3" spans="1:4">
      <c r="A3" s="3" t="s">
        <v>514</v>
      </c>
    </row>
    <row r="4" spans="1:4">
      <c r="A4" s="4" t="s">
        <v>515</v>
      </c>
      <c r="B4" s="7" t="n">
        <v>777</v>
      </c>
    </row>
    <row r="5" spans="1:4">
      <c r="A5" s="4" t="s">
        <v>516</v>
      </c>
      <c r="B5" s="6" t="n">
        <v>505</v>
      </c>
      <c r="C5" s="7" t="n">
        <v>579</v>
      </c>
    </row>
    <row r="6" spans="1:4">
      <c r="A6" s="4" t="s">
        <v>517</v>
      </c>
      <c r="B6" s="6" t="n">
        <v>383</v>
      </c>
      <c r="C6" s="6" t="n">
        <v>313</v>
      </c>
    </row>
    <row r="7" spans="1:4">
      <c r="A7" s="4" t="s">
        <v>518</v>
      </c>
      <c r="B7" s="6" t="n">
        <v>70</v>
      </c>
      <c r="C7" s="6" t="n">
        <v>-64</v>
      </c>
      <c r="D7" s="7" t="n">
        <v>-42</v>
      </c>
    </row>
    <row r="8" spans="1:4">
      <c r="A8" s="4" t="s">
        <v>519</v>
      </c>
      <c r="B8" s="6" t="n">
        <v>110</v>
      </c>
      <c r="C8" s="6" t="n">
        <v>80</v>
      </c>
      <c r="D8" s="7" t="n">
        <v>81</v>
      </c>
    </row>
    <row r="9" spans="1:4">
      <c r="A9" s="4" t="s">
        <v>520</v>
      </c>
      <c r="B9" s="6" t="n">
        <v>967</v>
      </c>
      <c r="C9" s="6" t="n">
        <v>966</v>
      </c>
    </row>
    <row r="10" spans="1:4">
      <c r="A10" s="4" t="s">
        <v>521</v>
      </c>
      <c r="B10" s="7" t="n">
        <v>218</v>
      </c>
      <c r="C10" s="7" t="n">
        <v>224</v>
      </c>
    </row>
    <row r="11" spans="1:4">
      <c r="A11" s="4" t="s">
        <v>522</v>
      </c>
    </row>
    <row r="12" spans="1:4">
      <c r="A12" s="3" t="s">
        <v>514</v>
      </c>
    </row>
    <row r="13" spans="1:4">
      <c r="A13" s="4" t="s">
        <v>523</v>
      </c>
      <c r="B13" s="6" t="n">
        <v>2011</v>
      </c>
    </row>
    <row r="14" spans="1:4">
      <c r="A14" s="4" t="s">
        <v>524</v>
      </c>
    </row>
    <row r="15" spans="1:4">
      <c r="A15" s="3" t="s">
        <v>514</v>
      </c>
    </row>
    <row r="16" spans="1:4">
      <c r="A16" s="4" t="s">
        <v>523</v>
      </c>
      <c r="B16" s="6" t="n">
        <v>2014</v>
      </c>
    </row>
    <row r="17" spans="1:4">
      <c r="A17" s="4" t="s">
        <v>525</v>
      </c>
    </row>
    <row r="18" spans="1:4">
      <c r="A18" s="3" t="s">
        <v>514</v>
      </c>
    </row>
    <row r="19" spans="1:4">
      <c r="A19" s="4" t="s">
        <v>523</v>
      </c>
      <c r="B19" s="6" t="n">
        <v>2013</v>
      </c>
    </row>
    <row r="20" spans="1:4">
      <c r="A20" s="4" t="s">
        <v>526</v>
      </c>
    </row>
    <row r="21" spans="1:4">
      <c r="A21" s="3" t="s">
        <v>514</v>
      </c>
    </row>
    <row r="22" spans="1:4">
      <c r="A22" s="4" t="s">
        <v>523</v>
      </c>
      <c r="B22" s="6" t="n">
        <v>2014</v>
      </c>
    </row>
    <row r="23" spans="1:4">
      <c r="A23" s="4" t="s">
        <v>527</v>
      </c>
    </row>
    <row r="24" spans="1:4">
      <c r="A24" s="3" t="s">
        <v>514</v>
      </c>
    </row>
    <row r="25" spans="1:4">
      <c r="A25" s="4" t="s">
        <v>515</v>
      </c>
      <c r="B25" s="7" t="n">
        <v>8</v>
      </c>
    </row>
    <row r="26" spans="1:4">
      <c r="A26" s="4" t="s">
        <v>528</v>
      </c>
    </row>
    <row r="27" spans="1:4">
      <c r="A27" s="3" t="s">
        <v>514</v>
      </c>
    </row>
    <row r="28" spans="1:4">
      <c r="A28" s="4" t="s">
        <v>515</v>
      </c>
      <c r="B28" s="6" t="n">
        <v>6</v>
      </c>
    </row>
    <row r="29" spans="1:4">
      <c r="A29" s="4" t="s">
        <v>529</v>
      </c>
    </row>
    <row r="30" spans="1:4">
      <c r="A30" s="3" t="s">
        <v>514</v>
      </c>
    </row>
    <row r="31" spans="1:4">
      <c r="A31" s="4" t="s">
        <v>515</v>
      </c>
      <c r="B31" s="6" t="n">
        <v>5</v>
      </c>
    </row>
    <row r="32" spans="1:4">
      <c r="A32" s="4" t="s">
        <v>530</v>
      </c>
    </row>
    <row r="33" spans="1:4">
      <c r="A33" s="3" t="s">
        <v>514</v>
      </c>
    </row>
    <row r="34" spans="1:4">
      <c r="A34" s="4" t="s">
        <v>515</v>
      </c>
      <c r="B34" s="6" t="n">
        <v>1</v>
      </c>
    </row>
    <row r="35" spans="1:4">
      <c r="A35" s="4" t="s">
        <v>531</v>
      </c>
    </row>
    <row r="36" spans="1:4">
      <c r="A36" s="3" t="s">
        <v>514</v>
      </c>
    </row>
    <row r="37" spans="1:4">
      <c r="A37" s="4" t="s">
        <v>515</v>
      </c>
      <c r="B37" s="7" t="n">
        <v>757</v>
      </c>
    </row>
    <row r="38" spans="1:4">
      <c r="A38" s="10" t="n">
        <v>1</v>
      </c>
    </row>
    <row r="39" spans="1:4">
      <c r="A39" s="3" t="s">
        <v>514</v>
      </c>
    </row>
    <row r="40" spans="1:4">
      <c r="A40" s="4" t="s">
        <v>532</v>
      </c>
      <c r="B40" s="4" t="s">
        <v>365</v>
      </c>
    </row>
    <row r="41" spans="1:4">
      <c r="A41" s="10" t="n">
        <v>2</v>
      </c>
    </row>
    <row r="42" spans="1:4">
      <c r="A42" s="3" t="s">
        <v>514</v>
      </c>
    </row>
    <row r="43" spans="1:4">
      <c r="A43" s="4" t="s">
        <v>532</v>
      </c>
      <c r="B43" s="4" t="s">
        <v>533</v>
      </c>
    </row>
    <row r="44" spans="1:4">
      <c r="A44" s="10" t="n">
        <v>3</v>
      </c>
    </row>
    <row r="45" spans="1:4">
      <c r="A45" s="3" t="s">
        <v>514</v>
      </c>
    </row>
    <row r="46" spans="1:4">
      <c r="A46" s="4" t="s">
        <v>532</v>
      </c>
      <c r="B46" s="4" t="s">
        <v>53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5</v>
      </c>
      <c r="B1" s="2" t="s">
        <v>74</v>
      </c>
      <c r="J1" s="2" t="s">
        <v>1</v>
      </c>
    </row>
    <row r="2" spans="1:12">
      <c r="B2" s="2" t="s">
        <v>2</v>
      </c>
      <c r="C2" s="2" t="s">
        <v>75</v>
      </c>
      <c r="D2" s="2" t="s">
        <v>4</v>
      </c>
      <c r="E2" s="2" t="s">
        <v>76</v>
      </c>
      <c r="F2" s="2" t="s">
        <v>32</v>
      </c>
      <c r="G2" s="2" t="s">
        <v>77</v>
      </c>
      <c r="H2" s="2" t="s">
        <v>78</v>
      </c>
      <c r="I2" s="2" t="s">
        <v>79</v>
      </c>
      <c r="J2" s="2" t="s">
        <v>2</v>
      </c>
      <c r="K2" s="2" t="s">
        <v>32</v>
      </c>
      <c r="L2" s="2" t="s">
        <v>80</v>
      </c>
    </row>
    <row r="3" spans="1:12">
      <c r="A3" s="3" t="s">
        <v>181</v>
      </c>
    </row>
    <row r="4" spans="1:12">
      <c r="A4" s="4" t="s">
        <v>536</v>
      </c>
      <c r="J4" s="7" t="n">
        <v>27463</v>
      </c>
      <c r="K4" s="7" t="n">
        <v>24979</v>
      </c>
      <c r="L4" s="7" t="n">
        <v>20736</v>
      </c>
    </row>
    <row r="5" spans="1:12">
      <c r="A5" s="4" t="s">
        <v>537</v>
      </c>
      <c r="J5" s="6" t="n">
        <v>3962</v>
      </c>
      <c r="K5" s="6" t="n">
        <v>3459</v>
      </c>
      <c r="L5" s="6" t="n">
        <v>2467</v>
      </c>
    </row>
    <row r="6" spans="1:12">
      <c r="A6" s="4" t="s">
        <v>538</v>
      </c>
      <c r="J6" s="6" t="n">
        <v>538</v>
      </c>
      <c r="K6" s="6" t="n">
        <v>503</v>
      </c>
      <c r="L6" s="6" t="n">
        <v>420</v>
      </c>
    </row>
    <row r="7" spans="1:12">
      <c r="A7" s="4" t="s">
        <v>539</v>
      </c>
      <c r="J7" s="6" t="n">
        <v>-323</v>
      </c>
      <c r="K7" s="6" t="n">
        <v>-254</v>
      </c>
      <c r="L7" s="6" t="n">
        <v>-58</v>
      </c>
    </row>
    <row r="8" spans="1:12">
      <c r="A8" s="4" t="s">
        <v>488</v>
      </c>
      <c r="B8" s="7" t="n">
        <v>9258</v>
      </c>
      <c r="C8" s="7" t="n">
        <v>8831</v>
      </c>
      <c r="D8" s="7" t="n">
        <v>7955</v>
      </c>
      <c r="E8" s="7" t="n">
        <v>5596</v>
      </c>
      <c r="F8" s="7" t="n">
        <v>8131</v>
      </c>
      <c r="G8" s="7" t="n">
        <v>8204</v>
      </c>
      <c r="H8" s="7" t="n">
        <v>7747</v>
      </c>
      <c r="I8" s="7" t="n">
        <v>4605</v>
      </c>
      <c r="J8" s="7" t="n">
        <v>31640</v>
      </c>
      <c r="K8" s="7" t="n">
        <v>28687</v>
      </c>
      <c r="L8" s="7" t="n">
        <v>23565</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40</v>
      </c>
      <c r="B1" s="2" t="s">
        <v>1</v>
      </c>
    </row>
    <row r="2" spans="1:4">
      <c r="B2" s="2" t="s">
        <v>2</v>
      </c>
      <c r="C2" s="2" t="s">
        <v>32</v>
      </c>
      <c r="D2" s="2" t="s">
        <v>80</v>
      </c>
    </row>
    <row r="3" spans="1:4">
      <c r="A3" s="3" t="s">
        <v>181</v>
      </c>
    </row>
    <row r="4" spans="1:4">
      <c r="A4" s="4" t="s">
        <v>541</v>
      </c>
      <c r="B4" s="7" t="n">
        <v>892</v>
      </c>
      <c r="C4" s="7" t="n">
        <v>1008</v>
      </c>
      <c r="D4" s="7" t="n">
        <v>1084</v>
      </c>
    </row>
    <row r="5" spans="1:4">
      <c r="A5" s="4" t="s">
        <v>542</v>
      </c>
      <c r="B5" s="6" t="n">
        <v>106</v>
      </c>
    </row>
    <row r="6" spans="1:4">
      <c r="A6" s="4" t="s">
        <v>543</v>
      </c>
      <c r="B6" s="6" t="n">
        <v>-129</v>
      </c>
      <c r="C6" s="6" t="n">
        <v>-116</v>
      </c>
      <c r="D6" s="6" t="n">
        <v>-76</v>
      </c>
    </row>
    <row r="7" spans="1:4">
      <c r="A7" s="4" t="s">
        <v>544</v>
      </c>
      <c r="B7" s="7" t="n">
        <v>869</v>
      </c>
      <c r="C7" s="7" t="n">
        <v>892</v>
      </c>
      <c r="D7" s="7" t="n">
        <v>100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r="A1" s="1" t="s">
        <v>545</v>
      </c>
      <c r="B1" s="2" t="s">
        <v>1</v>
      </c>
    </row>
    <row r="2" spans="1:4">
      <c r="B2" s="2" t="s">
        <v>2</v>
      </c>
      <c r="C2" s="2" t="s">
        <v>32</v>
      </c>
      <c r="D2" s="2" t="s">
        <v>80</v>
      </c>
    </row>
    <row r="3" spans="1:4">
      <c r="A3" s="3" t="s">
        <v>546</v>
      </c>
    </row>
    <row r="4" spans="1:4">
      <c r="A4" s="4" t="s">
        <v>547</v>
      </c>
      <c r="B4" s="7" t="n">
        <v>2034</v>
      </c>
      <c r="C4" s="7" t="n">
        <v>1873</v>
      </c>
      <c r="D4" s="7" t="n">
        <v>1768</v>
      </c>
    </row>
    <row r="5" spans="1:4">
      <c r="A5" s="4" t="s">
        <v>548</v>
      </c>
      <c r="B5" s="7" t="n">
        <v>0</v>
      </c>
      <c r="C5" s="7" t="n">
        <v>0</v>
      </c>
      <c r="D5" s="7"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9"/>
    <col customWidth="1" max="2" min="2" width="14"/>
    <col customWidth="1" max="3" min="3" width="29"/>
    <col customWidth="1" max="4" min="4" width="21"/>
    <col customWidth="1" max="5" min="5" width="21"/>
  </cols>
  <sheetData>
    <row r="1" spans="1:5">
      <c r="A1" s="1" t="s">
        <v>549</v>
      </c>
      <c r="B1" s="2" t="s">
        <v>550</v>
      </c>
      <c r="C1" s="2" t="s">
        <v>551</v>
      </c>
      <c r="D1" s="2" t="s">
        <v>285</v>
      </c>
      <c r="E1" s="2" t="s">
        <v>286</v>
      </c>
    </row>
    <row r="2" spans="1:5">
      <c r="A2" s="3" t="s">
        <v>552</v>
      </c>
    </row>
    <row r="3" spans="1:5">
      <c r="A3" s="4" t="s">
        <v>553</v>
      </c>
      <c r="B3" s="4" t="s">
        <v>420</v>
      </c>
    </row>
    <row r="4" spans="1:5">
      <c r="A4" s="4" t="s">
        <v>554</v>
      </c>
      <c r="C4" s="4" t="s">
        <v>555</v>
      </c>
    </row>
    <row r="5" spans="1:5">
      <c r="A5" s="4" t="s">
        <v>556</v>
      </c>
      <c r="C5" s="4" t="s">
        <v>420</v>
      </c>
    </row>
    <row r="6" spans="1:5">
      <c r="A6" s="4" t="s">
        <v>557</v>
      </c>
      <c r="C6" s="7" t="n">
        <v>4904</v>
      </c>
      <c r="D6" s="7" t="n">
        <v>4322</v>
      </c>
      <c r="E6" s="7" t="n">
        <v>3282</v>
      </c>
    </row>
    <row r="7" spans="1:5">
      <c r="A7" s="4" t="s">
        <v>558</v>
      </c>
      <c r="C7" s="7" t="n">
        <v>1698</v>
      </c>
      <c r="D7" s="6" t="n">
        <v>1850</v>
      </c>
    </row>
    <row r="8" spans="1:5">
      <c r="A8" s="4" t="s">
        <v>559</v>
      </c>
    </row>
    <row r="9" spans="1:5">
      <c r="A9" s="3" t="s">
        <v>552</v>
      </c>
    </row>
    <row r="10" spans="1:5">
      <c r="A10" s="4" t="s">
        <v>553</v>
      </c>
      <c r="C10" s="4" t="s">
        <v>365</v>
      </c>
    </row>
    <row r="11" spans="1:5">
      <c r="A11" s="4" t="s">
        <v>560</v>
      </c>
      <c r="C11" s="4" t="s">
        <v>365</v>
      </c>
    </row>
    <row r="12" spans="1:5">
      <c r="A12" s="4" t="s">
        <v>561</v>
      </c>
    </row>
    <row r="13" spans="1:5">
      <c r="A13" s="3" t="s">
        <v>552</v>
      </c>
    </row>
    <row r="14" spans="1:5">
      <c r="A14" s="4" t="s">
        <v>553</v>
      </c>
      <c r="C14" s="4" t="s">
        <v>420</v>
      </c>
    </row>
    <row r="15" spans="1:5">
      <c r="A15" s="4" t="s">
        <v>560</v>
      </c>
      <c r="C15" s="4" t="s">
        <v>562</v>
      </c>
    </row>
    <row r="16" spans="1:5">
      <c r="A16" s="4" t="s">
        <v>563</v>
      </c>
      <c r="C16" s="6" t="n">
        <v>2</v>
      </c>
    </row>
    <row r="17" spans="1:5">
      <c r="A17" s="4" t="s">
        <v>564</v>
      </c>
    </row>
    <row r="18" spans="1:5">
      <c r="A18" s="3" t="s">
        <v>552</v>
      </c>
    </row>
    <row r="19" spans="1:5">
      <c r="A19" s="4" t="s">
        <v>557</v>
      </c>
      <c r="C19" s="7" t="n">
        <v>1633</v>
      </c>
      <c r="D19" s="7" t="n">
        <v>1639</v>
      </c>
      <c r="E19" s="7" t="n">
        <v>37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r="A1" s="1" t="s">
        <v>565</v>
      </c>
      <c r="B1" s="2" t="s">
        <v>566</v>
      </c>
    </row>
    <row r="2" spans="1:2">
      <c r="A2" s="3" t="s">
        <v>567</v>
      </c>
    </row>
    <row r="3" spans="1:2">
      <c r="A3" s="6" t="n">
        <v>2016</v>
      </c>
      <c r="B3" s="7" t="n">
        <v>3615</v>
      </c>
    </row>
    <row r="4" spans="1:2">
      <c r="A4" s="6" t="n">
        <v>2017</v>
      </c>
      <c r="B4" s="6" t="n">
        <v>3311</v>
      </c>
    </row>
    <row r="5" spans="1:2">
      <c r="A5" s="6" t="n">
        <v>2018</v>
      </c>
      <c r="B5" s="6" t="n">
        <v>3035</v>
      </c>
    </row>
    <row r="6" spans="1:2">
      <c r="A6" s="6" t="n">
        <v>2019</v>
      </c>
      <c r="B6" s="6" t="n">
        <v>1301</v>
      </c>
    </row>
    <row r="7" spans="1:2">
      <c r="A7" s="6" t="n">
        <v>2020</v>
      </c>
      <c r="B7" s="6" t="n">
        <v>1322</v>
      </c>
    </row>
    <row r="8" spans="1:2">
      <c r="A8" s="4" t="s">
        <v>568</v>
      </c>
      <c r="B8" s="6" t="n">
        <v>4553</v>
      </c>
    </row>
    <row r="9" spans="1:2">
      <c r="A9" s="4" t="s">
        <v>569</v>
      </c>
    </row>
    <row r="10" spans="1:2">
      <c r="A10" s="3" t="s">
        <v>567</v>
      </c>
    </row>
    <row r="11" spans="1:2">
      <c r="A11" s="6" t="n">
        <v>2016</v>
      </c>
      <c r="B11" s="6" t="n">
        <v>1501</v>
      </c>
    </row>
    <row r="12" spans="1:2">
      <c r="A12" s="6" t="n">
        <v>2017</v>
      </c>
      <c r="B12" s="6" t="n">
        <v>1501</v>
      </c>
    </row>
    <row r="13" spans="1:2">
      <c r="A13" s="6" t="n">
        <v>2018</v>
      </c>
      <c r="B13" s="6" t="n">
        <v>1293</v>
      </c>
    </row>
    <row r="14" spans="1:2">
      <c r="A14" s="4" t="s">
        <v>570</v>
      </c>
    </row>
    <row r="15" spans="1:2">
      <c r="A15" s="3" t="s">
        <v>567</v>
      </c>
    </row>
    <row r="16" spans="1:2">
      <c r="A16" s="6" t="n">
        <v>2016</v>
      </c>
      <c r="B16" s="6" t="n">
        <v>2114</v>
      </c>
    </row>
    <row r="17" spans="1:2">
      <c r="A17" s="6" t="n">
        <v>2017</v>
      </c>
      <c r="B17" s="6" t="n">
        <v>1810</v>
      </c>
    </row>
    <row r="18" spans="1:2">
      <c r="A18" s="6" t="n">
        <v>2018</v>
      </c>
      <c r="B18" s="6" t="n">
        <v>1742</v>
      </c>
    </row>
    <row r="19" spans="1:2">
      <c r="A19" s="6" t="n">
        <v>2019</v>
      </c>
      <c r="B19" s="6" t="n">
        <v>1301</v>
      </c>
    </row>
    <row r="20" spans="1:2">
      <c r="A20" s="6" t="n">
        <v>2020</v>
      </c>
      <c r="B20" s="6" t="n">
        <v>1322</v>
      </c>
    </row>
    <row r="21" spans="1:2">
      <c r="A21" s="4" t="s">
        <v>568</v>
      </c>
      <c r="B21" s="7" t="n">
        <v>455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s="1" t="s">
        <v>571</v>
      </c>
      <c r="B1" s="2" t="s">
        <v>1</v>
      </c>
    </row>
    <row r="2" spans="1:4">
      <c r="B2" s="2" t="s">
        <v>2</v>
      </c>
      <c r="C2" s="2" t="s">
        <v>32</v>
      </c>
      <c r="D2" s="2" t="s">
        <v>80</v>
      </c>
    </row>
    <row r="3" spans="1:4">
      <c r="A3" s="3" t="s">
        <v>193</v>
      </c>
    </row>
    <row r="4" spans="1:4">
      <c r="A4" s="4" t="s">
        <v>572</v>
      </c>
      <c r="B4" s="7" t="n">
        <v>177</v>
      </c>
      <c r="C4" s="7" t="n">
        <v>118</v>
      </c>
      <c r="D4" s="7" t="n">
        <v>11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14"/>
  </cols>
  <sheetData>
    <row r="1" spans="1:4">
      <c r="A1" s="1" t="s">
        <v>573</v>
      </c>
      <c r="B1" s="2" t="s">
        <v>1</v>
      </c>
    </row>
    <row r="2" spans="1:4">
      <c r="B2" s="2" t="s">
        <v>284</v>
      </c>
      <c r="C2" s="2" t="s">
        <v>285</v>
      </c>
      <c r="D2" s="2" t="s">
        <v>80</v>
      </c>
    </row>
    <row r="3" spans="1:4">
      <c r="A3" s="3" t="s">
        <v>574</v>
      </c>
    </row>
    <row r="4" spans="1:4">
      <c r="A4" s="4" t="s">
        <v>575</v>
      </c>
      <c r="B4" s="6" t="n">
        <v>3</v>
      </c>
    </row>
    <row r="5" spans="1:4">
      <c r="A5" s="4" t="s">
        <v>42</v>
      </c>
      <c r="B5" s="7" t="n">
        <v>51276</v>
      </c>
      <c r="C5" s="7" t="n">
        <v>51276</v>
      </c>
    </row>
    <row r="6" spans="1:4">
      <c r="A6" s="4" t="s">
        <v>576</v>
      </c>
      <c r="B6" s="7" t="n">
        <v>639074</v>
      </c>
      <c r="C6" s="7" t="n">
        <v>539960</v>
      </c>
    </row>
    <row r="7" spans="1:4">
      <c r="A7" s="4" t="s">
        <v>317</v>
      </c>
    </row>
    <row r="8" spans="1:4">
      <c r="A8" s="3" t="s">
        <v>574</v>
      </c>
    </row>
    <row r="9" spans="1:4">
      <c r="A9" s="4" t="s">
        <v>577</v>
      </c>
      <c r="B9" s="4" t="s">
        <v>319</v>
      </c>
      <c r="C9" s="4" t="s">
        <v>319</v>
      </c>
      <c r="D9" s="4" t="s">
        <v>319</v>
      </c>
    </row>
    <row r="10" spans="1:4">
      <c r="A10" s="4" t="s">
        <v>320</v>
      </c>
    </row>
    <row r="11" spans="1:4">
      <c r="A11" s="3" t="s">
        <v>574</v>
      </c>
    </row>
    <row r="12" spans="1:4">
      <c r="A12" s="4" t="s">
        <v>577</v>
      </c>
      <c r="B12" s="4" t="s">
        <v>321</v>
      </c>
      <c r="C12" s="4" t="s">
        <v>322</v>
      </c>
      <c r="D12" s="4" t="s">
        <v>323</v>
      </c>
    </row>
    <row r="13" spans="1:4">
      <c r="A13" s="4" t="s">
        <v>324</v>
      </c>
    </row>
    <row r="14" spans="1:4">
      <c r="A14" s="3" t="s">
        <v>574</v>
      </c>
    </row>
    <row r="15" spans="1:4">
      <c r="A15" s="4" t="s">
        <v>577</v>
      </c>
      <c r="B15" s="4" t="s">
        <v>319</v>
      </c>
      <c r="C15" s="4" t="s">
        <v>319</v>
      </c>
      <c r="D15" s="4" t="s">
        <v>319</v>
      </c>
    </row>
    <row r="16" spans="1:4">
      <c r="A16" s="4" t="s">
        <v>578</v>
      </c>
    </row>
    <row r="17" spans="1:4">
      <c r="A17" s="3" t="s">
        <v>574</v>
      </c>
    </row>
    <row r="18" spans="1:4">
      <c r="A18" s="4" t="s">
        <v>577</v>
      </c>
      <c r="B18" s="4" t="s">
        <v>319</v>
      </c>
      <c r="C18" s="4" t="s">
        <v>319</v>
      </c>
      <c r="D18" s="4" t="s">
        <v>319</v>
      </c>
    </row>
    <row r="19" spans="1:4">
      <c r="A19" s="4" t="s">
        <v>351</v>
      </c>
    </row>
    <row r="20" spans="1:4">
      <c r="A20" s="3" t="s">
        <v>574</v>
      </c>
    </row>
    <row r="21" spans="1:4">
      <c r="A21" s="4" t="s">
        <v>42</v>
      </c>
      <c r="B21" s="7" t="n">
        <v>51276</v>
      </c>
      <c r="C21" s="7" t="n">
        <v>51276</v>
      </c>
    </row>
    <row r="22" spans="1:4">
      <c r="A22" s="4" t="s">
        <v>579</v>
      </c>
    </row>
    <row r="23" spans="1:4">
      <c r="A23" s="3" t="s">
        <v>574</v>
      </c>
    </row>
    <row r="24" spans="1:4">
      <c r="A24" s="4" t="s">
        <v>576</v>
      </c>
      <c r="B24" s="7" t="n">
        <v>-36752</v>
      </c>
      <c r="C24" s="7" t="n">
        <v>-2960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0</v>
      </c>
      <c r="B1" s="2" t="s">
        <v>1</v>
      </c>
    </row>
    <row r="2" spans="1:4">
      <c r="B2" s="2" t="s">
        <v>2</v>
      </c>
      <c r="C2" s="2" t="s">
        <v>32</v>
      </c>
      <c r="D2" s="2" t="s">
        <v>80</v>
      </c>
    </row>
    <row r="3" spans="1:4">
      <c r="A3" s="3" t="s">
        <v>121</v>
      </c>
    </row>
    <row r="4" spans="1:4">
      <c r="A4" s="4" t="s">
        <v>90</v>
      </c>
      <c r="B4" s="7" t="n">
        <v>46827</v>
      </c>
      <c r="C4" s="7" t="n">
        <v>42681</v>
      </c>
      <c r="D4" s="7" t="n">
        <v>35682</v>
      </c>
    </row>
    <row r="5" spans="1:4">
      <c r="A5" s="3" t="s">
        <v>122</v>
      </c>
    </row>
    <row r="6" spans="1:4">
      <c r="A6" s="4" t="s">
        <v>123</v>
      </c>
      <c r="B6" s="6" t="n">
        <v>8961</v>
      </c>
      <c r="C6" s="6" t="n">
        <v>8092</v>
      </c>
      <c r="D6" s="6" t="n">
        <v>7089</v>
      </c>
    </row>
    <row r="7" spans="1:4">
      <c r="A7" s="4" t="s">
        <v>124</v>
      </c>
      <c r="B7" s="6" t="n">
        <v>1097</v>
      </c>
      <c r="C7" s="6" t="n">
        <v>1383</v>
      </c>
      <c r="D7" s="6" t="n">
        <v>1078</v>
      </c>
    </row>
    <row r="8" spans="1:4">
      <c r="A8" s="4" t="s">
        <v>37</v>
      </c>
      <c r="B8" s="6" t="n">
        <v>2652</v>
      </c>
      <c r="C8" s="6" t="n">
        <v>1212</v>
      </c>
      <c r="D8" s="6" t="n">
        <v>4578</v>
      </c>
    </row>
    <row r="9" spans="1:4">
      <c r="A9" s="4" t="s">
        <v>107</v>
      </c>
      <c r="B9" s="6" t="n">
        <v>994</v>
      </c>
      <c r="C9" s="6" t="n">
        <v>929</v>
      </c>
      <c r="D9" s="6" t="n">
        <v>958</v>
      </c>
    </row>
    <row r="10" spans="1:4">
      <c r="A10" s="4" t="s">
        <v>125</v>
      </c>
      <c r="B10" s="6" t="n">
        <v>44</v>
      </c>
      <c r="C10" s="6" t="n">
        <v>14</v>
      </c>
      <c r="D10" s="6" t="n">
        <v>5</v>
      </c>
    </row>
    <row r="11" spans="1:4">
      <c r="A11" s="4" t="s">
        <v>126</v>
      </c>
      <c r="B11" s="6" t="n">
        <v>-552</v>
      </c>
      <c r="C11" s="6" t="n">
        <v>-556</v>
      </c>
      <c r="D11" s="6" t="n">
        <v>-260</v>
      </c>
    </row>
    <row r="12" spans="1:4">
      <c r="A12" s="3" t="s">
        <v>127</v>
      </c>
    </row>
    <row r="13" spans="1:4">
      <c r="A13" s="4" t="s">
        <v>128</v>
      </c>
      <c r="B13" s="6" t="n">
        <v>-64215</v>
      </c>
      <c r="C13" s="6" t="n">
        <v>-11359</v>
      </c>
      <c r="D13" s="6" t="n">
        <v>-16819</v>
      </c>
    </row>
    <row r="14" spans="1:4">
      <c r="A14" s="4" t="s">
        <v>36</v>
      </c>
      <c r="B14" s="6" t="n">
        <v>-11863</v>
      </c>
      <c r="C14" s="6" t="n">
        <v>-11776</v>
      </c>
      <c r="D14" s="6" t="n">
        <v>-9504</v>
      </c>
    </row>
    <row r="15" spans="1:4">
      <c r="A15" s="4" t="s">
        <v>38</v>
      </c>
      <c r="B15" s="6" t="n">
        <v>-285</v>
      </c>
      <c r="C15" s="6" t="n">
        <v>1829</v>
      </c>
      <c r="D15" s="6" t="n">
        <v>-3005</v>
      </c>
    </row>
    <row r="16" spans="1:4">
      <c r="A16" s="4" t="s">
        <v>129</v>
      </c>
      <c r="B16" s="6" t="n">
        <v>-328</v>
      </c>
      <c r="C16" s="6" t="n">
        <v>-4</v>
      </c>
      <c r="D16" s="6" t="n">
        <v>-6</v>
      </c>
    </row>
    <row r="17" spans="1:4">
      <c r="A17" s="4" t="s">
        <v>47</v>
      </c>
      <c r="B17" s="6" t="n">
        <v>41324</v>
      </c>
      <c r="C17" s="6" t="n">
        <v>202</v>
      </c>
      <c r="D17" s="6" t="n">
        <v>-1371</v>
      </c>
    </row>
    <row r="18" spans="1:4">
      <c r="A18" s="4" t="s">
        <v>48</v>
      </c>
      <c r="B18" s="6" t="n">
        <v>6206</v>
      </c>
      <c r="C18" s="6" t="n">
        <v>2751</v>
      </c>
      <c r="D18" s="6" t="n">
        <v>1231</v>
      </c>
    </row>
    <row r="19" spans="1:4">
      <c r="A19" s="4" t="s">
        <v>130</v>
      </c>
      <c r="B19" s="6" t="n">
        <v>30862</v>
      </c>
      <c r="C19" s="6" t="n">
        <v>35398</v>
      </c>
      <c r="D19" s="6" t="n">
        <v>19656</v>
      </c>
    </row>
    <row r="20" spans="1:4">
      <c r="A20" s="3" t="s">
        <v>131</v>
      </c>
    </row>
    <row r="21" spans="1:4">
      <c r="A21" s="4" t="s">
        <v>132</v>
      </c>
      <c r="B21" s="6" t="n">
        <v>-12337</v>
      </c>
      <c r="C21" s="6" t="n">
        <v>-7609</v>
      </c>
      <c r="D21" s="6" t="n">
        <v>-7607</v>
      </c>
    </row>
    <row r="22" spans="1:4">
      <c r="A22" s="4" t="s">
        <v>133</v>
      </c>
      <c r="B22" s="6" t="n">
        <v>-450</v>
      </c>
    </row>
    <row r="23" spans="1:4">
      <c r="A23" s="4" t="s">
        <v>134</v>
      </c>
      <c r="C23" s="6" t="n">
        <v>13</v>
      </c>
      <c r="D23" s="6" t="n">
        <v>2</v>
      </c>
    </row>
    <row r="24" spans="1:4">
      <c r="A24" s="4" t="s">
        <v>135</v>
      </c>
      <c r="B24" s="6" t="n">
        <v>-12787</v>
      </c>
      <c r="C24" s="6" t="n">
        <v>-7596</v>
      </c>
      <c r="D24" s="6" t="n">
        <v>-7605</v>
      </c>
    </row>
    <row r="25" spans="1:4">
      <c r="A25" s="3" t="s">
        <v>136</v>
      </c>
    </row>
    <row r="26" spans="1:4">
      <c r="A26" s="4" t="s">
        <v>113</v>
      </c>
      <c r="C26" s="6" t="n">
        <v>-10527</v>
      </c>
      <c r="D26" s="6" t="n">
        <v>-10475</v>
      </c>
    </row>
    <row r="27" spans="1:4">
      <c r="A27" s="4" t="s">
        <v>137</v>
      </c>
      <c r="B27" s="6" t="n">
        <v>875</v>
      </c>
      <c r="C27" s="6" t="n">
        <v>753</v>
      </c>
      <c r="D27" s="6" t="n">
        <v>591</v>
      </c>
    </row>
    <row r="28" spans="1:4">
      <c r="A28" s="4" t="s">
        <v>126</v>
      </c>
      <c r="B28" s="6" t="n">
        <v>552</v>
      </c>
      <c r="C28" s="6" t="n">
        <v>556</v>
      </c>
      <c r="D28" s="6" t="n">
        <v>260</v>
      </c>
    </row>
    <row r="29" spans="1:4">
      <c r="A29" s="4" t="s">
        <v>138</v>
      </c>
      <c r="B29" s="6" t="n">
        <v>437</v>
      </c>
      <c r="C29" s="6" t="n">
        <v>356</v>
      </c>
      <c r="D29" s="6" t="n">
        <v>1779</v>
      </c>
    </row>
    <row r="30" spans="1:4">
      <c r="A30" s="4" t="s">
        <v>139</v>
      </c>
      <c r="B30" s="6" t="n">
        <v>-660</v>
      </c>
      <c r="C30" s="6" t="n">
        <v>-578</v>
      </c>
      <c r="D30" s="6" t="n">
        <v>-577</v>
      </c>
    </row>
    <row r="31" spans="1:4">
      <c r="A31" s="4" t="s">
        <v>140</v>
      </c>
      <c r="D31" s="6" t="n">
        <v>-989</v>
      </c>
    </row>
    <row r="32" spans="1:4">
      <c r="A32" s="4" t="s">
        <v>141</v>
      </c>
      <c r="B32" s="6" t="n">
        <v>1204</v>
      </c>
      <c r="C32" s="6" t="n">
        <v>-9440</v>
      </c>
      <c r="D32" s="6" t="n">
        <v>-9411</v>
      </c>
    </row>
    <row r="33" spans="1:4">
      <c r="A33" s="4" t="s">
        <v>142</v>
      </c>
      <c r="B33" s="6" t="n">
        <v>19279</v>
      </c>
      <c r="C33" s="6" t="n">
        <v>18362</v>
      </c>
      <c r="D33" s="6" t="n">
        <v>2640</v>
      </c>
    </row>
    <row r="34" spans="1:4">
      <c r="A34" s="4" t="s">
        <v>143</v>
      </c>
      <c r="B34" s="6" t="n">
        <v>60909</v>
      </c>
      <c r="C34" s="6" t="n">
        <v>42547</v>
      </c>
      <c r="D34" s="6" t="n">
        <v>39907</v>
      </c>
    </row>
    <row r="35" spans="1:4">
      <c r="A35" s="4" t="s">
        <v>144</v>
      </c>
      <c r="B35" s="6" t="n">
        <v>80188</v>
      </c>
      <c r="C35" s="6" t="n">
        <v>60909</v>
      </c>
      <c r="D35" s="6" t="n">
        <v>42547</v>
      </c>
    </row>
    <row r="36" spans="1:4">
      <c r="A36" s="3" t="s">
        <v>145</v>
      </c>
    </row>
    <row r="37" spans="1:4">
      <c r="A37" s="4" t="s">
        <v>146</v>
      </c>
      <c r="B37" s="6" t="n">
        <v>-10591</v>
      </c>
    </row>
    <row r="38" spans="1:4">
      <c r="A38" s="4" t="s">
        <v>147</v>
      </c>
      <c r="B38" s="6" t="n">
        <v>504</v>
      </c>
      <c r="C38" s="6" t="n">
        <v>205</v>
      </c>
      <c r="D38" s="6" t="n">
        <v>335</v>
      </c>
    </row>
    <row r="39" spans="1:4">
      <c r="A39" s="4" t="s">
        <v>148</v>
      </c>
      <c r="D39" s="6" t="n">
        <v>403</v>
      </c>
    </row>
    <row r="40" spans="1:4">
      <c r="A40" s="3" t="s">
        <v>149</v>
      </c>
    </row>
    <row r="41" spans="1:4">
      <c r="A41" s="4" t="s">
        <v>150</v>
      </c>
      <c r="B41" s="7" t="n">
        <v>30371</v>
      </c>
      <c r="C41" s="7" t="n">
        <v>24219</v>
      </c>
      <c r="D41" s="6" t="n">
        <v>20891</v>
      </c>
    </row>
    <row r="42" spans="1:4">
      <c r="A42" s="4" t="s">
        <v>151</v>
      </c>
      <c r="D42" s="7" t="n">
        <v>10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L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0</v>
      </c>
      <c r="B1" s="2" t="s">
        <v>74</v>
      </c>
      <c r="J1" s="2" t="s">
        <v>1</v>
      </c>
    </row>
    <row r="2" spans="1:12">
      <c r="B2" s="2" t="s">
        <v>2</v>
      </c>
      <c r="C2" s="2" t="s">
        <v>75</v>
      </c>
      <c r="D2" s="2" t="s">
        <v>4</v>
      </c>
      <c r="E2" s="2" t="s">
        <v>76</v>
      </c>
      <c r="F2" s="2" t="s">
        <v>32</v>
      </c>
      <c r="G2" s="2" t="s">
        <v>77</v>
      </c>
      <c r="H2" s="2" t="s">
        <v>78</v>
      </c>
      <c r="I2" s="2" t="s">
        <v>79</v>
      </c>
      <c r="J2" s="2" t="s">
        <v>2</v>
      </c>
      <c r="K2" s="2" t="s">
        <v>32</v>
      </c>
      <c r="L2" s="2" t="s">
        <v>80</v>
      </c>
    </row>
    <row r="3" spans="1:12">
      <c r="A3" s="3" t="s">
        <v>581</v>
      </c>
    </row>
    <row r="4" spans="1:12">
      <c r="A4" s="4" t="s">
        <v>82</v>
      </c>
      <c r="B4" s="7" t="n">
        <v>684323</v>
      </c>
      <c r="C4" s="7" t="n">
        <v>680769</v>
      </c>
      <c r="D4" s="7" t="n">
        <v>627622</v>
      </c>
      <c r="E4" s="7" t="n">
        <v>581259</v>
      </c>
      <c r="F4" s="7" t="n">
        <v>630765</v>
      </c>
      <c r="G4" s="7" t="n">
        <v>639570</v>
      </c>
      <c r="H4" s="7" t="n">
        <v>633244</v>
      </c>
      <c r="I4" s="7" t="n">
        <v>559760</v>
      </c>
      <c r="J4" s="7" t="n">
        <v>2573973</v>
      </c>
      <c r="K4" s="7" t="n">
        <v>2463339</v>
      </c>
      <c r="L4" s="7" t="n">
        <v>2221638</v>
      </c>
    </row>
    <row r="5" spans="1:12">
      <c r="A5" s="3" t="s">
        <v>582</v>
      </c>
    </row>
    <row r="6" spans="1:12">
      <c r="A6" s="4" t="s">
        <v>583</v>
      </c>
      <c r="B6" s="6" t="n">
        <v>22891</v>
      </c>
      <c r="C6" s="6" t="n">
        <v>21861</v>
      </c>
      <c r="D6" s="6" t="n">
        <v>19623</v>
      </c>
      <c r="E6" s="6" t="n">
        <v>14179</v>
      </c>
      <c r="F6" s="6" t="n">
        <v>20089</v>
      </c>
      <c r="G6" s="6" t="n">
        <v>20417</v>
      </c>
      <c r="H6" s="6" t="n">
        <v>19202</v>
      </c>
      <c r="I6" s="6" t="n">
        <v>11746</v>
      </c>
      <c r="J6" s="6" t="n">
        <v>78554</v>
      </c>
      <c r="K6" s="6" t="n">
        <v>71454</v>
      </c>
      <c r="L6" s="6" t="n">
        <v>59396</v>
      </c>
    </row>
    <row r="7" spans="1:12">
      <c r="A7" s="4" t="s">
        <v>584</v>
      </c>
      <c r="B7" s="6" t="n">
        <v>-20</v>
      </c>
      <c r="C7" s="6" t="n">
        <v>-29</v>
      </c>
      <c r="D7" s="6" t="n">
        <v>-39</v>
      </c>
      <c r="E7" s="6" t="n">
        <v>1</v>
      </c>
      <c r="F7" s="6" t="n">
        <v>-14</v>
      </c>
      <c r="G7" s="6" t="n">
        <v>-36</v>
      </c>
      <c r="H7" s="6" t="n">
        <v>-26</v>
      </c>
      <c r="I7" s="6" t="n">
        <v>-10</v>
      </c>
      <c r="J7" s="6" t="n">
        <v>-87</v>
      </c>
      <c r="K7" s="6" t="n">
        <v>-86</v>
      </c>
      <c r="L7" s="6" t="n">
        <v>-149</v>
      </c>
    </row>
    <row r="8" spans="1:12">
      <c r="A8" s="4" t="s">
        <v>88</v>
      </c>
      <c r="B8" s="6" t="n">
        <v>22871</v>
      </c>
      <c r="C8" s="7" t="n">
        <v>21832</v>
      </c>
      <c r="D8" s="7" t="n">
        <v>19584</v>
      </c>
      <c r="E8" s="7" t="n">
        <v>14180</v>
      </c>
      <c r="F8" s="6" t="n">
        <v>20075</v>
      </c>
      <c r="G8" s="7" t="n">
        <v>20381</v>
      </c>
      <c r="H8" s="7" t="n">
        <v>19176</v>
      </c>
      <c r="I8" s="7" t="n">
        <v>11736</v>
      </c>
      <c r="J8" s="6" t="n">
        <v>78467</v>
      </c>
      <c r="K8" s="6" t="n">
        <v>71368</v>
      </c>
      <c r="L8" s="6" t="n">
        <v>59247</v>
      </c>
    </row>
    <row r="9" spans="1:12">
      <c r="A9" s="3" t="s">
        <v>585</v>
      </c>
    </row>
    <row r="10" spans="1:12">
      <c r="A10" s="4" t="s">
        <v>123</v>
      </c>
      <c r="J10" s="6" t="n">
        <v>8961</v>
      </c>
      <c r="K10" s="6" t="n">
        <v>8092</v>
      </c>
      <c r="L10" s="6" t="n">
        <v>7089</v>
      </c>
    </row>
    <row r="11" spans="1:12">
      <c r="A11" s="3" t="s">
        <v>586</v>
      </c>
    </row>
    <row r="12" spans="1:12">
      <c r="A12" s="4" t="s">
        <v>576</v>
      </c>
      <c r="B12" s="6" t="n">
        <v>639074</v>
      </c>
      <c r="F12" s="6" t="n">
        <v>539960</v>
      </c>
      <c r="J12" s="6" t="n">
        <v>639074</v>
      </c>
      <c r="K12" s="6" t="n">
        <v>539960</v>
      </c>
    </row>
    <row r="13" spans="1:12">
      <c r="A13" s="4" t="s">
        <v>350</v>
      </c>
    </row>
    <row r="14" spans="1:12">
      <c r="A14" s="3" t="s">
        <v>581</v>
      </c>
    </row>
    <row r="15" spans="1:12">
      <c r="A15" s="4" t="s">
        <v>82</v>
      </c>
      <c r="J15" s="6" t="n">
        <v>1040586</v>
      </c>
      <c r="K15" s="6" t="n">
        <v>1037620</v>
      </c>
      <c r="L15" s="6" t="n">
        <v>952785</v>
      </c>
    </row>
    <row r="16" spans="1:12">
      <c r="A16" s="3" t="s">
        <v>582</v>
      </c>
    </row>
    <row r="17" spans="1:12">
      <c r="A17" s="4" t="s">
        <v>583</v>
      </c>
      <c r="J17" s="6" t="n">
        <v>42855</v>
      </c>
      <c r="K17" s="6" t="n">
        <v>39608</v>
      </c>
      <c r="L17" s="6" t="n">
        <v>31635</v>
      </c>
    </row>
    <row r="18" spans="1:12">
      <c r="A18" s="3" t="s">
        <v>585</v>
      </c>
    </row>
    <row r="19" spans="1:12">
      <c r="A19" s="4" t="s">
        <v>123</v>
      </c>
      <c r="J19" s="6" t="n">
        <v>24</v>
      </c>
      <c r="K19" s="6" t="n">
        <v>5</v>
      </c>
      <c r="L19" s="6" t="n">
        <v>5</v>
      </c>
    </row>
    <row r="20" spans="1:12">
      <c r="A20" s="3" t="s">
        <v>586</v>
      </c>
    </row>
    <row r="21" spans="1:12">
      <c r="A21" s="4" t="s">
        <v>576</v>
      </c>
      <c r="B21" s="6" t="n">
        <v>207147</v>
      </c>
      <c r="F21" s="6" t="n">
        <v>186534</v>
      </c>
      <c r="J21" s="6" t="n">
        <v>207147</v>
      </c>
      <c r="K21" s="6" t="n">
        <v>186534</v>
      </c>
    </row>
    <row r="22" spans="1:12">
      <c r="A22" s="4" t="s">
        <v>351</v>
      </c>
    </row>
    <row r="23" spans="1:12">
      <c r="A23" s="3" t="s">
        <v>581</v>
      </c>
    </row>
    <row r="24" spans="1:12">
      <c r="A24" s="4" t="s">
        <v>82</v>
      </c>
      <c r="J24" s="6" t="n">
        <v>961013</v>
      </c>
      <c r="K24" s="6" t="n">
        <v>850796</v>
      </c>
      <c r="L24" s="6" t="n">
        <v>793686</v>
      </c>
    </row>
    <row r="25" spans="1:12">
      <c r="A25" s="3" t="s">
        <v>582</v>
      </c>
    </row>
    <row r="26" spans="1:12">
      <c r="A26" s="4" t="s">
        <v>583</v>
      </c>
      <c r="J26" s="6" t="n">
        <v>41234</v>
      </c>
      <c r="K26" s="6" t="n">
        <v>39229</v>
      </c>
      <c r="L26" s="6" t="n">
        <v>31667</v>
      </c>
    </row>
    <row r="27" spans="1:12">
      <c r="A27" s="3" t="s">
        <v>585</v>
      </c>
    </row>
    <row r="28" spans="1:12">
      <c r="A28" s="4" t="s">
        <v>123</v>
      </c>
      <c r="J28" s="6" t="n">
        <v>1297</v>
      </c>
      <c r="K28" s="6" t="n">
        <v>1368</v>
      </c>
      <c r="L28" s="6" t="n">
        <v>2079</v>
      </c>
    </row>
    <row r="29" spans="1:12">
      <c r="A29" s="3" t="s">
        <v>586</v>
      </c>
    </row>
    <row r="30" spans="1:12">
      <c r="A30" s="4" t="s">
        <v>576</v>
      </c>
      <c r="B30" s="6" t="n">
        <v>320633</v>
      </c>
      <c r="F30" s="6" t="n">
        <v>250470</v>
      </c>
      <c r="J30" s="6" t="n">
        <v>320633</v>
      </c>
      <c r="K30" s="6" t="n">
        <v>250470</v>
      </c>
    </row>
    <row r="31" spans="1:12">
      <c r="A31" s="4" t="s">
        <v>587</v>
      </c>
    </row>
    <row r="32" spans="1:12">
      <c r="A32" s="3" t="s">
        <v>581</v>
      </c>
    </row>
    <row r="33" spans="1:12">
      <c r="A33" s="4" t="s">
        <v>82</v>
      </c>
      <c r="J33" s="6" t="n">
        <v>572374</v>
      </c>
      <c r="K33" s="6" t="n">
        <v>574923</v>
      </c>
      <c r="L33" s="6" t="n">
        <v>475167</v>
      </c>
    </row>
    <row r="34" spans="1:12">
      <c r="A34" s="3" t="s">
        <v>582</v>
      </c>
    </row>
    <row r="35" spans="1:12">
      <c r="A35" s="4" t="s">
        <v>583</v>
      </c>
      <c r="J35" s="6" t="n">
        <v>6879</v>
      </c>
      <c r="K35" s="6" t="n">
        <v>3621</v>
      </c>
      <c r="L35" s="6" t="n">
        <v>3415</v>
      </c>
    </row>
    <row r="36" spans="1:12">
      <c r="A36" s="3" t="s">
        <v>585</v>
      </c>
    </row>
    <row r="37" spans="1:12">
      <c r="A37" s="4" t="s">
        <v>123</v>
      </c>
      <c r="J37" s="6" t="n">
        <v>156</v>
      </c>
      <c r="K37" s="6" t="n">
        <v>124</v>
      </c>
      <c r="L37" s="6" t="n">
        <v>174</v>
      </c>
    </row>
    <row r="38" spans="1:12">
      <c r="A38" s="3" t="s">
        <v>586</v>
      </c>
    </row>
    <row r="39" spans="1:12">
      <c r="A39" s="4" t="s">
        <v>576</v>
      </c>
      <c r="B39" s="6" t="n">
        <v>73374</v>
      </c>
      <c r="F39" s="6" t="n">
        <v>63239</v>
      </c>
      <c r="J39" s="6" t="n">
        <v>73374</v>
      </c>
      <c r="K39" s="6" t="n">
        <v>63239</v>
      </c>
    </row>
    <row r="40" spans="1:12">
      <c r="A40" s="4" t="s">
        <v>588</v>
      </c>
    </row>
    <row r="41" spans="1:12">
      <c r="A41" s="3" t="s">
        <v>582</v>
      </c>
    </row>
    <row r="42" spans="1:12">
      <c r="A42" s="4" t="s">
        <v>583</v>
      </c>
      <c r="J42" s="6" t="n">
        <v>-12414</v>
      </c>
      <c r="K42" s="6" t="n">
        <v>-11004</v>
      </c>
      <c r="L42" s="6" t="n">
        <v>-7321</v>
      </c>
    </row>
    <row r="43" spans="1:12">
      <c r="A43" s="3" t="s">
        <v>585</v>
      </c>
    </row>
    <row r="44" spans="1:12">
      <c r="A44" s="4" t="s">
        <v>123</v>
      </c>
      <c r="J44" s="6" t="n">
        <v>7484</v>
      </c>
      <c r="K44" s="6" t="n">
        <v>6595</v>
      </c>
      <c r="L44" s="7" t="n">
        <v>4831</v>
      </c>
    </row>
    <row r="45" spans="1:12">
      <c r="A45" s="3" t="s">
        <v>586</v>
      </c>
    </row>
    <row r="46" spans="1:12">
      <c r="A46" s="4" t="s">
        <v>576</v>
      </c>
      <c r="B46" s="7" t="n">
        <v>37920</v>
      </c>
      <c r="F46" s="7" t="n">
        <v>39717</v>
      </c>
      <c r="J46" s="7" t="n">
        <v>37920</v>
      </c>
      <c r="K46" s="7" t="n">
        <v>39717</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9</v>
      </c>
      <c r="B1" s="2" t="s">
        <v>74</v>
      </c>
      <c r="J1" s="2" t="s">
        <v>1</v>
      </c>
    </row>
    <row r="2" spans="1:12">
      <c r="B2" s="2" t="s">
        <v>2</v>
      </c>
      <c r="C2" s="2" t="s">
        <v>75</v>
      </c>
      <c r="D2" s="2" t="s">
        <v>4</v>
      </c>
      <c r="E2" s="2" t="s">
        <v>76</v>
      </c>
      <c r="F2" s="2" t="s">
        <v>32</v>
      </c>
      <c r="G2" s="2" t="s">
        <v>77</v>
      </c>
      <c r="H2" s="2" t="s">
        <v>78</v>
      </c>
      <c r="I2" s="2" t="s">
        <v>79</v>
      </c>
      <c r="J2" s="2" t="s">
        <v>2</v>
      </c>
      <c r="K2" s="2" t="s">
        <v>32</v>
      </c>
      <c r="L2" s="2" t="s">
        <v>80</v>
      </c>
    </row>
    <row r="3" spans="1:12">
      <c r="A3" s="3" t="s">
        <v>590</v>
      </c>
    </row>
    <row r="4" spans="1:12">
      <c r="A4" s="4" t="s">
        <v>82</v>
      </c>
      <c r="B4" s="7" t="n">
        <v>684323</v>
      </c>
      <c r="C4" s="7" t="n">
        <v>680769</v>
      </c>
      <c r="D4" s="7" t="n">
        <v>627622</v>
      </c>
      <c r="E4" s="7" t="n">
        <v>581259</v>
      </c>
      <c r="F4" s="7" t="n">
        <v>630765</v>
      </c>
      <c r="G4" s="7" t="n">
        <v>639570</v>
      </c>
      <c r="H4" s="7" t="n">
        <v>633244</v>
      </c>
      <c r="I4" s="7" t="n">
        <v>559760</v>
      </c>
      <c r="J4" s="7" t="n">
        <v>2573973</v>
      </c>
      <c r="K4" s="7" t="n">
        <v>2463339</v>
      </c>
      <c r="L4" s="7" t="n">
        <v>2221638</v>
      </c>
    </row>
    <row r="5" spans="1:12">
      <c r="A5" s="4" t="s">
        <v>83</v>
      </c>
      <c r="B5" s="6" t="n">
        <v>592472</v>
      </c>
      <c r="C5" s="6" t="n">
        <v>592201</v>
      </c>
      <c r="D5" s="6" t="n">
        <v>544635</v>
      </c>
      <c r="E5" s="6" t="n">
        <v>503646</v>
      </c>
      <c r="F5" s="6" t="n">
        <v>547641</v>
      </c>
      <c r="G5" s="6" t="n">
        <v>555918</v>
      </c>
      <c r="H5" s="6" t="n">
        <v>549478</v>
      </c>
      <c r="I5" s="6" t="n">
        <v>486913</v>
      </c>
      <c r="J5" s="6" t="n">
        <v>2232954</v>
      </c>
      <c r="K5" s="6" t="n">
        <v>2139950</v>
      </c>
      <c r="L5" s="6" t="n">
        <v>1928638</v>
      </c>
    </row>
    <row r="6" spans="1:12">
      <c r="A6" s="4" t="s">
        <v>84</v>
      </c>
      <c r="B6" s="6" t="n">
        <v>91851</v>
      </c>
      <c r="C6" s="6" t="n">
        <v>88568</v>
      </c>
      <c r="D6" s="6" t="n">
        <v>82987</v>
      </c>
      <c r="E6" s="6" t="n">
        <v>77613</v>
      </c>
      <c r="F6" s="6" t="n">
        <v>83124</v>
      </c>
      <c r="G6" s="6" t="n">
        <v>83652</v>
      </c>
      <c r="H6" s="6" t="n">
        <v>83766</v>
      </c>
      <c r="I6" s="6" t="n">
        <v>72847</v>
      </c>
      <c r="J6" s="6" t="n">
        <v>341019</v>
      </c>
      <c r="K6" s="6" t="n">
        <v>323389</v>
      </c>
      <c r="L6" s="6" t="n">
        <v>293000</v>
      </c>
    </row>
    <row r="7" spans="1:12">
      <c r="A7" s="4" t="s">
        <v>85</v>
      </c>
      <c r="B7" s="6" t="n">
        <v>68960</v>
      </c>
      <c r="C7" s="6" t="n">
        <v>66707</v>
      </c>
      <c r="D7" s="6" t="n">
        <v>63364</v>
      </c>
      <c r="E7" s="6" t="n">
        <v>63434</v>
      </c>
      <c r="F7" s="6" t="n">
        <v>63035</v>
      </c>
      <c r="G7" s="6" t="n">
        <v>63235</v>
      </c>
      <c r="H7" s="6" t="n">
        <v>64564</v>
      </c>
      <c r="I7" s="6" t="n">
        <v>61101</v>
      </c>
      <c r="J7" s="6" t="n">
        <v>262465</v>
      </c>
      <c r="K7" s="6" t="n">
        <v>251935</v>
      </c>
      <c r="L7" s="6" t="n">
        <v>233604</v>
      </c>
    </row>
    <row r="8" spans="1:12">
      <c r="A8" s="4" t="s">
        <v>86</v>
      </c>
      <c r="B8" s="6" t="n">
        <v>22891</v>
      </c>
      <c r="C8" s="6" t="n">
        <v>21861</v>
      </c>
      <c r="D8" s="6" t="n">
        <v>19623</v>
      </c>
      <c r="E8" s="6" t="n">
        <v>14179</v>
      </c>
      <c r="F8" s="6" t="n">
        <v>20089</v>
      </c>
      <c r="G8" s="6" t="n">
        <v>20417</v>
      </c>
      <c r="H8" s="6" t="n">
        <v>19202</v>
      </c>
      <c r="I8" s="6" t="n">
        <v>11746</v>
      </c>
      <c r="J8" s="6" t="n">
        <v>78554</v>
      </c>
      <c r="K8" s="6" t="n">
        <v>71454</v>
      </c>
      <c r="L8" s="6" t="n">
        <v>59396</v>
      </c>
    </row>
    <row r="9" spans="1:12">
      <c r="A9" s="4" t="s">
        <v>584</v>
      </c>
      <c r="B9" s="6" t="n">
        <v>-20</v>
      </c>
      <c r="C9" s="6" t="n">
        <v>-29</v>
      </c>
      <c r="D9" s="6" t="n">
        <v>-39</v>
      </c>
      <c r="E9" s="6" t="n">
        <v>1</v>
      </c>
      <c r="F9" s="6" t="n">
        <v>-14</v>
      </c>
      <c r="G9" s="6" t="n">
        <v>-36</v>
      </c>
      <c r="H9" s="6" t="n">
        <v>-26</v>
      </c>
      <c r="I9" s="6" t="n">
        <v>-10</v>
      </c>
      <c r="J9" s="6" t="n">
        <v>-87</v>
      </c>
      <c r="K9" s="6" t="n">
        <v>-86</v>
      </c>
      <c r="L9" s="6" t="n">
        <v>-149</v>
      </c>
    </row>
    <row r="10" spans="1:12">
      <c r="A10" s="4" t="s">
        <v>88</v>
      </c>
      <c r="B10" s="6" t="n">
        <v>22871</v>
      </c>
      <c r="C10" s="6" t="n">
        <v>21832</v>
      </c>
      <c r="D10" s="6" t="n">
        <v>19584</v>
      </c>
      <c r="E10" s="6" t="n">
        <v>14180</v>
      </c>
      <c r="F10" s="6" t="n">
        <v>20075</v>
      </c>
      <c r="G10" s="6" t="n">
        <v>20381</v>
      </c>
      <c r="H10" s="6" t="n">
        <v>19176</v>
      </c>
      <c r="I10" s="6" t="n">
        <v>11736</v>
      </c>
      <c r="J10" s="6" t="n">
        <v>78467</v>
      </c>
      <c r="K10" s="6" t="n">
        <v>71368</v>
      </c>
      <c r="L10" s="6" t="n">
        <v>59247</v>
      </c>
    </row>
    <row r="11" spans="1:12">
      <c r="A11" s="4" t="s">
        <v>89</v>
      </c>
      <c r="B11" s="6" t="n">
        <v>-9258</v>
      </c>
      <c r="C11" s="6" t="n">
        <v>-8831</v>
      </c>
      <c r="D11" s="6" t="n">
        <v>-7955</v>
      </c>
      <c r="E11" s="6" t="n">
        <v>-5596</v>
      </c>
      <c r="F11" s="6" t="n">
        <v>-8131</v>
      </c>
      <c r="G11" s="6" t="n">
        <v>-8204</v>
      </c>
      <c r="H11" s="6" t="n">
        <v>-7747</v>
      </c>
      <c r="I11" s="6" t="n">
        <v>-4605</v>
      </c>
      <c r="J11" s="6" t="n">
        <v>-31640</v>
      </c>
      <c r="K11" s="6" t="n">
        <v>-28687</v>
      </c>
      <c r="L11" s="6" t="n">
        <v>-23565</v>
      </c>
    </row>
    <row r="12" spans="1:12">
      <c r="A12" s="4" t="s">
        <v>90</v>
      </c>
      <c r="B12" s="7" t="n">
        <v>13613</v>
      </c>
      <c r="C12" s="7" t="n">
        <v>13001</v>
      </c>
      <c r="D12" s="7" t="n">
        <v>11629</v>
      </c>
      <c r="E12" s="7" t="n">
        <v>8584</v>
      </c>
      <c r="F12" s="7" t="n">
        <v>11944</v>
      </c>
      <c r="G12" s="7" t="n">
        <v>12177</v>
      </c>
      <c r="H12" s="7" t="n">
        <v>11429</v>
      </c>
      <c r="I12" s="7" t="n">
        <v>7131</v>
      </c>
      <c r="J12" s="7" t="n">
        <v>46827</v>
      </c>
      <c r="K12" s="7" t="n">
        <v>42681</v>
      </c>
      <c r="L12" s="7" t="n">
        <v>35682</v>
      </c>
    </row>
    <row r="13" spans="1:12">
      <c r="A13" s="3" t="s">
        <v>91</v>
      </c>
    </row>
    <row r="14" spans="1:12">
      <c r="A14" s="4" t="s">
        <v>92</v>
      </c>
      <c r="B14" s="8" t="n">
        <v>0.51</v>
      </c>
      <c r="C14" s="8" t="n">
        <v>0.49</v>
      </c>
      <c r="D14" s="8" t="n">
        <v>0.44</v>
      </c>
      <c r="E14" s="8" t="n">
        <v>0.33</v>
      </c>
      <c r="F14" s="8" t="n">
        <v>0.45</v>
      </c>
      <c r="G14" s="8" t="n">
        <v>0.46</v>
      </c>
      <c r="H14" s="8" t="n">
        <v>0.44</v>
      </c>
      <c r="I14" s="8" t="n">
        <v>0.27</v>
      </c>
      <c r="J14" s="8" t="n">
        <v>1.77</v>
      </c>
      <c r="K14" s="8" t="n">
        <v>1.63</v>
      </c>
      <c r="L14" s="8" t="n">
        <v>1.37</v>
      </c>
    </row>
    <row r="15" spans="1:12">
      <c r="A15" s="4" t="s">
        <v>93</v>
      </c>
      <c r="B15" s="8" t="n">
        <v>0.51</v>
      </c>
      <c r="C15" s="8" t="n">
        <v>0.49</v>
      </c>
      <c r="D15" s="8" t="n">
        <v>0.44</v>
      </c>
      <c r="E15" s="8" t="n">
        <v>0.32</v>
      </c>
      <c r="F15" s="8" t="n">
        <v>0.45</v>
      </c>
      <c r="G15" s="8" t="n">
        <v>0.46</v>
      </c>
      <c r="H15" s="8" t="n">
        <v>0.43</v>
      </c>
      <c r="I15" s="8" t="n">
        <v>0.27</v>
      </c>
      <c r="J15" s="8" t="n">
        <v>1.76</v>
      </c>
      <c r="K15" s="8" t="n">
        <v>1.61</v>
      </c>
      <c r="L15" s="8" t="n">
        <v>1.35</v>
      </c>
    </row>
    <row r="16" spans="1:12">
      <c r="A16" s="3" t="s">
        <v>591</v>
      </c>
    </row>
    <row r="17" spans="1:12">
      <c r="A17" s="4" t="s">
        <v>92</v>
      </c>
      <c r="B17" s="6" t="n">
        <v>26459000</v>
      </c>
      <c r="C17" s="6" t="n">
        <v>26423000</v>
      </c>
      <c r="D17" s="6" t="n">
        <v>26363000</v>
      </c>
      <c r="E17" s="6" t="n">
        <v>26346000</v>
      </c>
      <c r="F17" s="6" t="n">
        <v>26311000</v>
      </c>
      <c r="G17" s="6" t="n">
        <v>26266000</v>
      </c>
      <c r="H17" s="6" t="n">
        <v>26206000</v>
      </c>
      <c r="I17" s="6" t="n">
        <v>26202000</v>
      </c>
      <c r="J17" s="6" t="n">
        <v>26398000</v>
      </c>
      <c r="K17" s="6" t="n">
        <v>26246000</v>
      </c>
      <c r="L17" s="6" t="n">
        <v>26120000</v>
      </c>
    </row>
    <row r="18" spans="1:12">
      <c r="A18" s="4" t="s">
        <v>93</v>
      </c>
      <c r="B18" s="6" t="n">
        <v>26632000</v>
      </c>
      <c r="C18" s="6" t="n">
        <v>26622000</v>
      </c>
      <c r="D18" s="6" t="n">
        <v>26616000</v>
      </c>
      <c r="E18" s="6" t="n">
        <v>26593000</v>
      </c>
      <c r="F18" s="6" t="n">
        <v>26554000</v>
      </c>
      <c r="G18" s="6" t="n">
        <v>26524000</v>
      </c>
      <c r="H18" s="6" t="n">
        <v>26487000</v>
      </c>
      <c r="I18" s="6" t="n">
        <v>26485000</v>
      </c>
      <c r="J18" s="6" t="n">
        <v>26616000</v>
      </c>
      <c r="K18" s="6" t="n">
        <v>26512000</v>
      </c>
      <c r="L18" s="6" t="n">
        <v>26387000</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92</v>
      </c>
      <c r="B1" s="2" t="s">
        <v>1</v>
      </c>
    </row>
    <row r="2" spans="1:4">
      <c r="B2" s="2" t="s">
        <v>2</v>
      </c>
      <c r="C2" s="2" t="s">
        <v>32</v>
      </c>
      <c r="D2" s="2" t="s">
        <v>80</v>
      </c>
    </row>
    <row r="3" spans="1:4">
      <c r="A3" s="4" t="s">
        <v>593</v>
      </c>
    </row>
    <row r="4" spans="1:4">
      <c r="A4" s="3" t="s">
        <v>594</v>
      </c>
    </row>
    <row r="5" spans="1:4">
      <c r="A5" s="4" t="s">
        <v>595</v>
      </c>
      <c r="B5" s="7" t="n">
        <v>3223</v>
      </c>
      <c r="C5" s="7" t="n">
        <v>3060</v>
      </c>
      <c r="D5" s="7" t="n">
        <v>2415</v>
      </c>
    </row>
    <row r="6" spans="1:4">
      <c r="A6" s="4" t="s">
        <v>596</v>
      </c>
      <c r="B6" s="6" t="n">
        <v>30289</v>
      </c>
      <c r="C6" s="6" t="n">
        <v>32882</v>
      </c>
      <c r="D6" s="6" t="n">
        <v>31843</v>
      </c>
    </row>
    <row r="7" spans="1:4">
      <c r="A7" s="4" t="s">
        <v>597</v>
      </c>
      <c r="B7" s="6" t="n">
        <v>-30277</v>
      </c>
      <c r="C7" s="6" t="n">
        <v>-32719</v>
      </c>
      <c r="D7" s="6" t="n">
        <v>-31198</v>
      </c>
    </row>
    <row r="8" spans="1:4">
      <c r="A8" s="4" t="s">
        <v>598</v>
      </c>
      <c r="B8" s="6" t="n">
        <v>3235</v>
      </c>
      <c r="C8" s="6" t="n">
        <v>3223</v>
      </c>
      <c r="D8" s="6" t="n">
        <v>3060</v>
      </c>
    </row>
    <row r="9" spans="1:4">
      <c r="A9" s="4" t="s">
        <v>599</v>
      </c>
    </row>
    <row r="10" spans="1:4">
      <c r="A10" s="3" t="s">
        <v>594</v>
      </c>
    </row>
    <row r="11" spans="1:4">
      <c r="A11" s="4" t="s">
        <v>595</v>
      </c>
      <c r="B11" s="6" t="n">
        <v>2135</v>
      </c>
      <c r="C11" s="6" t="n">
        <v>2265</v>
      </c>
      <c r="D11" s="6" t="n">
        <v>2514</v>
      </c>
    </row>
    <row r="12" spans="1:4">
      <c r="A12" s="4" t="s">
        <v>596</v>
      </c>
      <c r="B12" s="6" t="n">
        <v>1097</v>
      </c>
      <c r="C12" s="6" t="n">
        <v>1383</v>
      </c>
      <c r="D12" s="6" t="n">
        <v>1078</v>
      </c>
    </row>
    <row r="13" spans="1:4">
      <c r="A13" s="4" t="s">
        <v>597</v>
      </c>
      <c r="B13" s="6" t="n">
        <v>-1013</v>
      </c>
      <c r="C13" s="6" t="n">
        <v>-1513</v>
      </c>
      <c r="D13" s="6" t="n">
        <v>-1327</v>
      </c>
    </row>
    <row r="14" spans="1:4">
      <c r="A14" s="4" t="s">
        <v>598</v>
      </c>
      <c r="B14" s="7" t="n">
        <v>2219</v>
      </c>
      <c r="C14" s="7" t="n">
        <v>2135</v>
      </c>
      <c r="D14" s="7" t="n">
        <v>226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vt:lpstr>
      <vt:lpstr>CONSOLIDATED BALANCE SHEETS (PA</vt:lpstr>
      <vt:lpstr>CONSOLIDATED STATEMENTS OF INCO</vt:lpstr>
      <vt:lpstr>CONSOLIDATED STATEMENT OF CHANG</vt:lpstr>
      <vt:lpstr>CONSOLIDATED STATEMENTS OF CASH</vt:lpstr>
      <vt:lpstr>SUMMARY OF SIGNIFICANT ACCOUNTI</vt:lpstr>
      <vt:lpstr>GOODWILL AND OTHER INTANGIBLE A</vt:lpstr>
      <vt:lpstr>ACCOUNTS RECEIVABLE</vt:lpstr>
      <vt:lpstr>PROPERTY AND EQUIPMENT</vt:lpstr>
      <vt:lpstr>BANK BORROWINGS</vt:lpstr>
      <vt:lpstr>TRADE CREDIT AGREEMENTS</vt:lpstr>
      <vt:lpstr>STOCKHOLDERS' EQUITY AND SHARE-</vt:lpstr>
      <vt:lpstr>INCOME TAXES</vt:lpstr>
      <vt:lpstr>EMPLOYEE BENEFIT PLAN</vt:lpstr>
      <vt:lpstr>COMMITMENTS AND CONTINGENCIES</vt:lpstr>
      <vt:lpstr>OTHER RELATED-PARTY TRANSACTION</vt:lpstr>
      <vt:lpstr>SEGMENT AND RELATED DISCLOSURES</vt:lpstr>
      <vt:lpstr>QUARTERLY FINANCIAL RESULTS (UN</vt:lpstr>
      <vt:lpstr>SCHEDULE II - VALUATION AND QUA</vt:lpstr>
      <vt:lpstr>SUMMARY OF SIGNIFICANT ACCOUN21</vt:lpstr>
      <vt:lpstr>SUMMARY OF SIGNIFICANT ACCOUN22</vt:lpstr>
      <vt:lpstr>GOODWILL AND OTHER INTANGIBLE23</vt:lpstr>
      <vt:lpstr>ACCOUNTS RECEIVABLE (Tables)</vt:lpstr>
      <vt:lpstr>PROPERTY AND EQUIPMENT (Tables)</vt:lpstr>
      <vt:lpstr>STOCKHOLDERS' EQUITY AND SHAR26</vt:lpstr>
      <vt:lpstr>INCOME TAXES (Tables)</vt:lpstr>
      <vt:lpstr>COMMITMENTS AND CONTINGENCIES (</vt:lpstr>
      <vt:lpstr>OTHER RELATED-PARTY TRANSACTI29</vt:lpstr>
      <vt:lpstr>SEGMENT AND RELATED DISCLOSUR30</vt:lpstr>
      <vt:lpstr>QUARTERLY FINANCIAL RESULTS (31</vt:lpstr>
      <vt:lpstr>SUMMARY OF SIGNIFICANT ACCOUN32</vt:lpstr>
      <vt:lpstr>SUMMARY OF SIGNIFICANT ACCOUN33</vt:lpstr>
      <vt:lpstr>SUMMARY OF SIGNIFICANT ACCOUN34</vt:lpstr>
      <vt:lpstr>GOODWILL AND OTHER INTANGIBLE35</vt:lpstr>
      <vt:lpstr>GOODWILL AND OTHER INTANGIBLE36</vt:lpstr>
      <vt:lpstr>GOODWILL AND OTHER INTANGIBLE37</vt:lpstr>
      <vt:lpstr>GOODWILL AND OTHER INTANGIBLE38</vt:lpstr>
      <vt:lpstr>ACCOUNTS RECEIVABLE (Details)</vt:lpstr>
      <vt:lpstr>PROPERTY AND EQUIPMENT - Summar</vt:lpstr>
      <vt:lpstr>PROPERTY AND EQUIPMENT - Deprec</vt:lpstr>
      <vt:lpstr>BANK BORROWINGS (Details)</vt:lpstr>
      <vt:lpstr>TRADE CREDIT AGREEMENTS (Detail</vt:lpstr>
      <vt:lpstr>STOCKHOLDERS' EQUITY AND SHAR44</vt:lpstr>
      <vt:lpstr>STOCKHOLDERS' EQUITY AND SHAR45</vt:lpstr>
      <vt:lpstr>STOCKHOLDERS' EQUITY AND SHAR46</vt:lpstr>
      <vt:lpstr>STOCKHOLDERS' EQUITY AND SHAR47</vt:lpstr>
      <vt:lpstr>STOCKHOLDERS' EQUITY AND SHAR48</vt:lpstr>
      <vt:lpstr>STOCKHOLDERS' EQUITY AND SHAR49</vt:lpstr>
      <vt:lpstr>INCOME TAXES - Provision for In</vt:lpstr>
      <vt:lpstr>INCOME TAXES - Components of De</vt:lpstr>
      <vt:lpstr>INCOME TAXES - Additional Infor</vt:lpstr>
      <vt:lpstr>INCOME TAXES - Reconciliation o</vt:lpstr>
      <vt:lpstr>INCOME TAXES - Reconciliation54</vt:lpstr>
      <vt:lpstr>EMPLOYEE BENEFIT PLAN (Details)</vt:lpstr>
      <vt:lpstr>COMMITMENTS AND CONTINGENCIES -</vt:lpstr>
      <vt:lpstr>COMMITMENTS AND CONTINGENCIES57</vt:lpstr>
      <vt:lpstr>OTHER RELATED-PARTY TRANSACTI58</vt:lpstr>
      <vt:lpstr>SEGMENT AND RELATED DISCLOSUR59</vt:lpstr>
      <vt:lpstr>SEGMENT AND RELATED DISCLOSUR60</vt:lpstr>
      <vt:lpstr>SEGMENT AND RELATED DISCLOSUR61</vt:lpstr>
      <vt:lpstr>SEGMENT AND RELATED DISCLOSUR6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3T15:53:13Z</dcterms:created>
  <dcterms:modified xmlns:dcterms="http://purl.org/dc/terms/" xmlns:xsi="http://www.w3.org/2001/XMLSchema-instance" xsi:type="dcterms:W3CDTF">2016-03-03T15:53:13Z</dcterms:modified>
  <dc:title xmlns:dc="http://purl.org/dc/elements/1.1/">Untitled</dc:title>
  <dc:description xmlns:dc="http://purl.org/dc/elements/1.1/"/>
  <dc:subject xmlns:dc="http://purl.org/dc/elements/1.1/"/>
  <cp:keywords/>
  <cp:category/>
</cp:coreProperties>
</file>